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Right-of-use of Assets and Lea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Share-Based Plan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s (Tables)" sheetId="20" state="visible" r:id="rId20"/>
    <sheet xmlns:r="http://schemas.openxmlformats.org/officeDocument/2006/relationships" name="Inventory (Tables)" sheetId="21" state="visible" r:id="rId21"/>
    <sheet xmlns:r="http://schemas.openxmlformats.org/officeDocument/2006/relationships" name="Right-of-use of Assets and Le_2"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Warrants (Tables)" sheetId="25" state="visible" r:id="rId25"/>
    <sheet xmlns:r="http://schemas.openxmlformats.org/officeDocument/2006/relationships" name="Share-Based Plans (Tables)" sheetId="26" state="visible" r:id="rId26"/>
    <sheet xmlns:r="http://schemas.openxmlformats.org/officeDocument/2006/relationships" name="Summary of Business, Basis of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Acquisitions (Details Narrative" sheetId="33" state="visible" r:id="rId33"/>
    <sheet xmlns:r="http://schemas.openxmlformats.org/officeDocument/2006/relationships" name="Acquisitions - Schedule of Asse" sheetId="34" state="visible" r:id="rId34"/>
    <sheet xmlns:r="http://schemas.openxmlformats.org/officeDocument/2006/relationships" name="Acquisitions - Schedule of Pro " sheetId="35" state="visible" r:id="rId35"/>
    <sheet xmlns:r="http://schemas.openxmlformats.org/officeDocument/2006/relationships" name="Inventory (Details Narrative)" sheetId="36" state="visible" r:id="rId36"/>
    <sheet xmlns:r="http://schemas.openxmlformats.org/officeDocument/2006/relationships" name="Inventory - Schedule of Invento" sheetId="37" state="visible" r:id="rId37"/>
    <sheet xmlns:r="http://schemas.openxmlformats.org/officeDocument/2006/relationships" name="Right-of-use of Assets and Le_3" sheetId="38" state="visible" r:id="rId38"/>
    <sheet xmlns:r="http://schemas.openxmlformats.org/officeDocument/2006/relationships" name="Right-of-use of Assets and Le_4" sheetId="39" state="visible" r:id="rId39"/>
    <sheet xmlns:r="http://schemas.openxmlformats.org/officeDocument/2006/relationships" name="Accrued Liabilities (Details Na" sheetId="40" state="visible" r:id="rId40"/>
    <sheet xmlns:r="http://schemas.openxmlformats.org/officeDocument/2006/relationships" name="Accrued Liabilities - Schedule " sheetId="41" state="visible" r:id="rId41"/>
    <sheet xmlns:r="http://schemas.openxmlformats.org/officeDocument/2006/relationships" name="Accrued Liabilities - Schedul_2" sheetId="42" state="visible" r:id="rId42"/>
    <sheet xmlns:r="http://schemas.openxmlformats.org/officeDocument/2006/relationships" name="Accrued Liabilities - Schedul_3" sheetId="43" state="visible" r:id="rId43"/>
    <sheet xmlns:r="http://schemas.openxmlformats.org/officeDocument/2006/relationships" name="Accrued Liabilities - Schedul_4" sheetId="44" state="visible" r:id="rId44"/>
    <sheet xmlns:r="http://schemas.openxmlformats.org/officeDocument/2006/relationships" name="Debt (Details Narrative)" sheetId="45" state="visible" r:id="rId45"/>
    <sheet xmlns:r="http://schemas.openxmlformats.org/officeDocument/2006/relationships" name="Debt - Schedule of Debt Includi" sheetId="46" state="visible" r:id="rId46"/>
    <sheet xmlns:r="http://schemas.openxmlformats.org/officeDocument/2006/relationships" name="Debt - Schedule of Debt Inclu_2" sheetId="47" state="visible" r:id="rId47"/>
    <sheet xmlns:r="http://schemas.openxmlformats.org/officeDocument/2006/relationships" name="Debt - Schedule of Contractual " sheetId="48" state="visible" r:id="rId48"/>
    <sheet xmlns:r="http://schemas.openxmlformats.org/officeDocument/2006/relationships" name="Debt - Schedule of Debt Activit" sheetId="49" state="visible" r:id="rId49"/>
    <sheet xmlns:r="http://schemas.openxmlformats.org/officeDocument/2006/relationships" name="Warrants (Details Narrative)" sheetId="50" state="visible" r:id="rId50"/>
    <sheet xmlns:r="http://schemas.openxmlformats.org/officeDocument/2006/relationships" name="Warrants - Schedule of Fair Val" sheetId="51" state="visible" r:id="rId51"/>
    <sheet xmlns:r="http://schemas.openxmlformats.org/officeDocument/2006/relationships" name="Warrants - Summary of Informati" sheetId="52" state="visible" r:id="rId52"/>
    <sheet xmlns:r="http://schemas.openxmlformats.org/officeDocument/2006/relationships" name="Warrants - Summary of Informa_2" sheetId="53" state="visible" r:id="rId53"/>
    <sheet xmlns:r="http://schemas.openxmlformats.org/officeDocument/2006/relationships" name="Share-Based Plans (Details Narr" sheetId="54" state="visible" r:id="rId54"/>
    <sheet xmlns:r="http://schemas.openxmlformats.org/officeDocument/2006/relationships" name="Share-Based Plans - Summary of " sheetId="55" state="visible" r:id="rId55"/>
    <sheet xmlns:r="http://schemas.openxmlformats.org/officeDocument/2006/relationships" name="Share-Based Plans - Summary o_2" sheetId="56" state="visible" r:id="rId56"/>
    <sheet xmlns:r="http://schemas.openxmlformats.org/officeDocument/2006/relationships" name="Share-Based Plans - Summary o_3" sheetId="57" state="visible" r:id="rId57"/>
    <sheet xmlns:r="http://schemas.openxmlformats.org/officeDocument/2006/relationships" name="Related Party Transactions (Det" sheetId="58" state="visible" r:id="rId58"/>
    <sheet xmlns:r="http://schemas.openxmlformats.org/officeDocument/2006/relationships" name="Subsequent Event (Details Narra" sheetId="59" state="visible" r:id="rId59"/>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20</t>
  </si>
  <si>
    <t>May 08, 2020</t>
  </si>
  <si>
    <t>Document And Entity Information</t>
  </si>
  <si>
    <t>Entity Registrant Name</t>
  </si>
  <si>
    <t>MARRONE BIO INNOVATIONS INC</t>
  </si>
  <si>
    <t>Entity Central Index Key</t>
  </si>
  <si>
    <t>0001441693</t>
  </si>
  <si>
    <t>Document Type</t>
  </si>
  <si>
    <t>10-Q</t>
  </si>
  <si>
    <t>Document Period End Date</t>
  </si>
  <si>
    <t>Mar. 31,
		2020</t>
  </si>
  <si>
    <t>Amendment Flag</t>
  </si>
  <si>
    <t>false</t>
  </si>
  <si>
    <t>Current Fiscal Year End Date</t>
  </si>
  <si>
    <t>--12-31</t>
  </si>
  <si>
    <t>Entity Current Reporting Status</t>
  </si>
  <si>
    <t>No</t>
  </si>
  <si>
    <t>Entity Interactive Data Current</t>
  </si>
  <si>
    <t>Yes</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Accounts receivable</t>
  </si>
  <si>
    <t>Inventories, net</t>
  </si>
  <si>
    <t>Prepaid expenses and other current assets</t>
  </si>
  <si>
    <t>Total current assets</t>
  </si>
  <si>
    <t>Property, plant and equipment, net</t>
  </si>
  <si>
    <t>Right of use assets, net</t>
  </si>
  <si>
    <t>Intangible assets, net</t>
  </si>
  <si>
    <t>Goodwill</t>
  </si>
  <si>
    <t>Restricted cash</t>
  </si>
  <si>
    <t>Other assets</t>
  </si>
  <si>
    <t>Total assets</t>
  </si>
  <si>
    <t>Current liabilities:</t>
  </si>
  <si>
    <t>Accounts payable</t>
  </si>
  <si>
    <t>Accrued liabilities</t>
  </si>
  <si>
    <t>Deferred revenue, current portion</t>
  </si>
  <si>
    <t>Lease liability, current portion</t>
  </si>
  <si>
    <t>Debt, current portion, net</t>
  </si>
  <si>
    <t>Total current liabilities</t>
  </si>
  <si>
    <t>Deferred revenue, less current portion</t>
  </si>
  <si>
    <t>Lease liability, less current portion</t>
  </si>
  <si>
    <t>Debt, less current portion, net</t>
  </si>
  <si>
    <t>Debt due to related parties</t>
  </si>
  <si>
    <t>Other liabilities</t>
  </si>
  <si>
    <t>Total liabilities</t>
  </si>
  <si>
    <t>Commitments and contingencies</t>
  </si>
  <si>
    <t xml:space="preserve"> </t>
  </si>
  <si>
    <t>Stockholders' equity:</t>
  </si>
  <si>
    <t>Preferred stock: $0.00001 par value; 20,000 shares authorized and no shares issued or outstanding at March 31, 2020 and December 31, 2019</t>
  </si>
  <si>
    <t>Common stock: $0.00001 par value; 250,000 shares authorized, 145,541 and 139,526 shares issued and outstanding as of March 31, 2020 and December 31, 2019</t>
  </si>
  <si>
    <t>Additional paid in capital</t>
  </si>
  <si>
    <t>Accumulated deficit</t>
  </si>
  <si>
    <t>Total stockholders' equity</t>
  </si>
  <si>
    <t>Total liabilities and stockholders'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Revenues:</t>
  </si>
  <si>
    <t>Total revenues</t>
  </si>
  <si>
    <t>Cost of product revenues</t>
  </si>
  <si>
    <t>Gross profit</t>
  </si>
  <si>
    <t>Operating Expenses:</t>
  </si>
  <si>
    <t>Research, development and patent</t>
  </si>
  <si>
    <t>Selling, general and administrative</t>
  </si>
  <si>
    <t>Total operating expenses</t>
  </si>
  <si>
    <t>Loss from operations</t>
  </si>
  <si>
    <t>Other (expense) income:</t>
  </si>
  <si>
    <t>Interest expense</t>
  </si>
  <si>
    <t>Loss on issuance of new warrants</t>
  </si>
  <si>
    <t>Change in fair value of contingent consideration</t>
  </si>
  <si>
    <t>Other income, net</t>
  </si>
  <si>
    <t>Total other (expense) income, net</t>
  </si>
  <si>
    <t>Loss before taxes</t>
  </si>
  <si>
    <t>Income tax expense</t>
  </si>
  <si>
    <t>Net loss</t>
  </si>
  <si>
    <t>Basic and diluted net loss per common share:</t>
  </si>
  <si>
    <t>Weighted-average shares outstanding used in computing basic and diluted net loss per common share:</t>
  </si>
  <si>
    <t>Product [Member]</t>
  </si>
  <si>
    <t>License [Member]</t>
  </si>
  <si>
    <t>Condensed Consolidated Statements of Stockholder's Equity - USD ($) shares in Thousands, $ in Thousands</t>
  </si>
  <si>
    <t>Common Stock [Memeber]</t>
  </si>
  <si>
    <t>Additional Paid In Capital [Member]</t>
  </si>
  <si>
    <t>Accumulated Deficit [Member]</t>
  </si>
  <si>
    <t>Total</t>
  </si>
  <si>
    <t>Balance at Dec. 31, 2018</t>
  </si>
  <si>
    <t>Balance, shares at Dec. 31, 2018</t>
  </si>
  <si>
    <t>Share-based compensation</t>
  </si>
  <si>
    <t>Balance at Mar. 31, 2019</t>
  </si>
  <si>
    <t>Balance, shares at Mar. 31, 2019</t>
  </si>
  <si>
    <t>Balance at Dec. 31, 2019</t>
  </si>
  <si>
    <t>Balance, shares at Dec. 31, 2019</t>
  </si>
  <si>
    <t>Net settlement of options</t>
  </si>
  <si>
    <t>Net settlement of options, shares</t>
  </si>
  <si>
    <t>Employee stock purchase plan</t>
  </si>
  <si>
    <t>Employee stock purchase plan, shares</t>
  </si>
  <si>
    <t>Financing costs</t>
  </si>
  <si>
    <t>Issuance of common stock in connection with call to exercise warrants</t>
  </si>
  <si>
    <t>Issuance of common stock in connection with call to exercise warrants, shares</t>
  </si>
  <si>
    <t>Issuance of new warrants in connection with call to exercise warrants</t>
  </si>
  <si>
    <t>Balance at Mar. 31, 2020</t>
  </si>
  <si>
    <t>Balance, shares at Mar. 31, 2020</t>
  </si>
  <si>
    <t>Condensed Consolidated Statements of Cash Flows - USD ($) $ in Thousands</t>
  </si>
  <si>
    <t>Cash flows from operating activities</t>
  </si>
  <si>
    <t>Adjustments to reconcile net loss to net cash used in operating activities:</t>
  </si>
  <si>
    <t>Depreciation and amortization</t>
  </si>
  <si>
    <t>Gain on disposal of equipment</t>
  </si>
  <si>
    <t>Right of use assets amortization</t>
  </si>
  <si>
    <t>Non-cash interest expense</t>
  </si>
  <si>
    <t>Loss on issuance of August 2019 warrants</t>
  </si>
  <si>
    <t>Net changes in operating assets and liabilities:</t>
  </si>
  <si>
    <t>Inventories</t>
  </si>
  <si>
    <t>Prepaid Expenses and other assets</t>
  </si>
  <si>
    <t>Accrued and other liabilities</t>
  </si>
  <si>
    <t>Lease Liability</t>
  </si>
  <si>
    <t>Deferred revenue</t>
  </si>
  <si>
    <t>Net cash used in operating activities</t>
  </si>
  <si>
    <t>Cash flows from investing activities</t>
  </si>
  <si>
    <t>Payment of future contingent consideration in connection with previous asset purchase</t>
  </si>
  <si>
    <t>Sale of property, plant, equipment</t>
  </si>
  <si>
    <t>Purchases of property, plant and equipment</t>
  </si>
  <si>
    <t>Net cash used in investing activities</t>
  </si>
  <si>
    <t>Cash flows from financing activities</t>
  </si>
  <si>
    <t>Proceeds from secured borrowings</t>
  </si>
  <si>
    <t>Reductions in secured borrowings</t>
  </si>
  <si>
    <t>Exercise of stock options</t>
  </si>
  <si>
    <t>Proceeds from employee stock purchase plan</t>
  </si>
  <si>
    <t>Exercise of warrants</t>
  </si>
  <si>
    <t>Repayment of deb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Supplemental disclosure of non-cash investing and financing activities</t>
  </si>
  <si>
    <t>Property, plant and equipment included in accounts payable and accrued liabilities</t>
  </si>
  <si>
    <t>Summary of Business, Basis of Presentation</t>
  </si>
  <si>
    <t>Accounting Policies [Abstract]</t>
  </si>
  <si>
    <t>1. Summary of Business, Basis of Presentation Marrone Bio Innovations, Inc. (the “Company”),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In September 2019 the Company closed its acquisition of Pro Farm Technologies
OY, a Finnish limited company, which consisted of Pro Farm Technologies OY and its five subsidiaries Pro Farm International Oy
(Finland), Pro Farm OU (Estonia), Pro Farm Technogies Comercio de Insumos Agricolas do Brasil ltda. (Brazil – 99% controlling
interest), Pro Farm Inc. (Delaware), and Glinatur SA (Uruguay) (collectively “Pro Farm”). As a result of the acquisition,
Pro Farm became a wholly-owned subsidiary of the Company. In December 2019, Pro Farm created its subsidiary Pro Farm Russia, LLC
(Russia). The condensed consolidated financial statements include the accounts of the Company and its wholly-owned subsidiaries.
All significant intercompany balances and transactions have been eliminated in consolidation. The accompanying condensed consolidated financial
information as of March 31, 2020, and for the three months ended March 31, 2020 and 2019,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9. In the opinion of management, the condensed
consolidated financial statements as of March 31, 2020, and for the three months ended March 31, 2020 and 2019, reflect all adjustments,
which are normal recurring adjustments, necessary to present a fair statement of financial position, results of operations and
cash flows. The results of operations for the three months ended March 31, 2020 are not necessarily indicative of the operating
results for the full fiscal year or any future periods. The Company makes biological crop protection,
plant health and plant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Going Concern, Liquidity, and Management
Plans The accompanying condensed consolidated financial
statements have been prepared under the assumption that the Company will continue to operate under the assumption that there is
substantial doubt about its ability to continue as a going concern, for 12 months after the issuance of these condensed consolidated
financial statements. This assessment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an operating history that includes periods of negative use of operating cash flows, which indicate substantial doubt
exists related to the Company’s ability to continue as a going concern for the next 12 months from the date of issuance of
these condensed consolidated financial statements. As of March 31, 2020, the Company had an accumulated deficit of $327,672,000,
has incurred significant losses since inception, and expects to continue to incur losses for the foreseeable future. The Company
funds operations primarily with the proceeds from the sale of its products, promissory notes and term loans, net proceeds from
the private placements of convertible notes, as well as with the proceeds from equity instruments. The Company will need to generate
significant revenue growth to achieve and maintain profitability. As of March 31, 2020, the Company had a working capital surplus
of $1,442,000, including cash and cash equivalents of $10,120,000. In addition, as of March 31, 2020, the Company had debt and
debt due to related parties of $20,552,000 and $7,300,000, respectively, for which the underlying debt agreements contain various
financial and non-financial covenants, as well as certain material adverse change clauses. As of March 31, 2020, the Company had
a total of $1,560,000 of restricted cash relating to these debt agreements (Refer to Note 7). The Company believes that its existing cash
and cash equivalents of $6,695,000 at May 8, 2020, together with expected revenues, expected future debt or equity financings and
cost management will be sufficient to fund operations as currently planned through one year from the date of the issuance of these
condensed consolidated financial statements. The Company anticipates securing additional sources of cash through equity and/or
debt financings, collaborative or other funding arrangements with partners, or through other sources of financing, consistent with
historic results. However, the Company cannot predict, with certainty, the outcome of its actions to grow revenues, to manage or
reduce costs or to secure additional financing from outside sources on terms acceptable to the Company or at all.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and any potential negative economic impacts
from the current COVID-19 pandemic on the Company’s operations. In January 2020, the Company entered into a
Second Amendment (the “Amendment”) to the Company’s Invoice Purchase Agreement with LSQ. The most significant
changes made to the prior arrangement included an increase in the amount of eligible customer invoices that LSQ may elect to purchase
from up to $7,000,000 to up to $20,000,00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Refer to Note 7) In April 2020, the Company entered into an
unsecured note in the amount of $1,723,000 under the Paycheck Protection Program (the “PPP”). The Note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While the Company currently believes that its use of the Note
proceeds will meet the conditions for forgiveness under the PPP, no assurance is provided that the Company will obtain forgiveness
of the Note in whole or in part. (Refer to Note 11). In April 2020, the Company entered into a Warrant
Exchange Agreement (the “Warrant Exchange Agreement”) with a group of historical investors. Pursuant to the Warrant Exchange Agreement,
the Investors have exchanged certain previously issued and outstanding warrants (the “Prior Warrants”) to purchase
an aggregate of up to 45,977,809 shares of the Company’s common stock, for new warrants (the “New Warrants”)
to purchase an aggregate of up to 29,881,855 shares of Common Stock (the “Warrant Shares”). All of the New Warrants
were issued to the Investors upon execution of the Warrant Exchange Agreement. The New Warrants all have an exercise price
of $0.75 per share, and expire in five tranches, as follows: (i) May 1, 2020, with respect to 3,392,581 Warrant Shares, (ii) September
15, 2020, with respect to 2,714,065 Warrant Shares, (iii) December 15, 2020, with respect to 13,027,512 Warrant Shares, (iv) March
15, 2021, with respect to 5,862,380 Warrant Shares, and (v) and December 15, 2021 with respect to 4,885,317 Warrant Shares. In
addition, the Investors agreed to exercise all the New Warrants subject to the first tranche, for an aggregate of approximately
$2.5 million, on or before their expiration date, which exercise was completed on May 1, 2020. The remaining four tranches of New
Warrants reflect an aggregate exercise price of approximately $19.9 million. There can be no assurance that the investors will
exercise the new warrants prior to their respective expiration dates. (Refer to Note 8). If the Company breaches any of the covenants
contained within any of its debt agreements or if the material adverse change clauses are triggered, the entire unpaid principal
and interest balances would be due and payable upon demand. Without entering into a continuation of its current waiver, which expires
May 30, 2021, entering into strategic agreements that include significant cash payments upfront, significantly increasing revenues
from sales or raising additional capital through the issuance of equity, the Company expects it will exceed its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densed consolidated financial statements.
The lender has waived its right to deem recurring losses, liquidity, going concern, and financial condition a material adverse
change through May 30, 2021. As a result of the waiver, none of the long-term portion of the Company’s outstanding debt has
been reclassified to current in these condensed consolidated financial statements as of March 31, 2020.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biological agricultural product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The current
COVID-19 pandemic, including prolonged domestic and global shelter in place orders, may further increase the risk of adverse changes
in the above areas and the Company’s operating results. If the Company becomes unable to continue as a going concern, it
may have to liquidate its assets, and stockholders may lose all or part of their investment in the Company’s common stock. Although the Company recognizes that it ma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tions discussed above cannot
be considered to mitigate the substantial doubt raised by its historical operating results and satisfying its estimated liquidity
needs for 12 months from the issuance of these condensed consolidated financial statements.</t>
  </si>
  <si>
    <t>Significant Accounting Policies</t>
  </si>
  <si>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acquisition activities in determining the fair values of
acquired assets, liabilities and goodwill including its goodwill impairment analysis, assumptions and estimates associated with
revenue recognition, including assumptions and estimates used in determining the timing and amount of revenue to recognize for
those transactions with variable considerations, fair value of warrants, reserves for inventory obsolescence, fair value of stock-based
compensation, and in its going concern, long-lived assets and intangible asset impairment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89% and 97% of the Company’s
total revenues for the three months ended March 31, 2020 and 2019, respectively. Revenues generated from international customers
were 14% and 7% for the three months ended March 31, 2020 and 2019, respectively. Customers to which 10% or more of the Company’s
total revenues are attributable for the three months ended March 31, 2020 and 2019 consist of the following:
CUSTOMER
A B C D
Three months ended March 31,
2020 23 % 17 % 16 % 13 %
2019 36 % 16 % 12 % 4 % Customers to which 10% or more of the Company’s
outstanding accounts receivable are attributable as of either March 31, 2020 or December 31, 2019, which may or may not correspond
with any of the customers above, consist of the following:
CUSTOMER
A B C D
March 31, 2020 21 % 17 % 14 % 12 %
December 31, 2019 44 % 1 % 5 % 1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a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 Acquisitions Accounting Standards Codification (“ASC”)
805, Business Combinations (“ASC 805”), governs business combinations when an entity obtains control of a business
by acquiring its net asset, or some or all of its equity interest. During the period ended March 31, 2020 we applied ASC 805 in
the determination of our acquisition of Pro Farm. ASC 805 requires among other things, defining a business, and upon that determination,
recognizing assets acquired and liabilities assumed at fair value as of the acquisition date, determination and recognition of
goodwill and that the results of operations of the acquired business be included in the consolidated statements of operations from
the respective date of the acquisition. Cash and Cash Equivalents The following table provides a reconciliation
of cash, cash equivalents and restricted cash to amounts shown in the condensed consolidated statements of cash flows in thousands:
MARCH 31, DECEMBER 31,
Cash and cash equivalents $ 10,120 $ 6,252
Restricted cash, less current portion 1,560 1,560
Total cash, cash equivalents and restricted cash $ 11,680 $ 7,812 Restricted Cash The Company’s restricted cash consists
of cash that the Company is contractually obligated to maintain in accordance with the terms of its June 2014 Secured Promissory
Note. See Note 7 for further discussion.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performed an impairment analysis in contemplation of the
COVID-19 pandemic and has not recorded an impairment of intangible assets as of March 31, 2020.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performed an impairment analysis
in contemplation of the COVID-19 pandemic and has not recorded impairment of long-lived assets as of March 31, 2020.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performed an impairment analysis in contemplation of the COVID-19 pandemic
and has not recorded impairment in goodwill as of March 31, 2020.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MARCH 31, 2020 DECEMBER 31,
Product revenues $ 291 $ 299
Financing costs 605 609
License revenues 1,436 1,505
2,332 2,413
Less current portion (450 ) (427 )
$ 1,882 $ 1,986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20 and 2019, research and development expenses totaled $2,880,000 and $2,627,000, respectively, and patent expenses
totaled $354,000 and $315,000, respectively. 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20 and 2019 were $302,000 and $281,000,
respectively. Advertising The Company expenses advertising costs as incurred
and has included these expenses as a component of selling, general and administrative costs. Advertising costs for the three months
ended March 31, 2020 and 2019 were $150,000 and $191,000, respectively. 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statement of operations. As of the three months ended March 31, 2020
and 2019 the total amount of depreciation expense was $304,000 and $455,000, respectively. As of the three months ended March 31, 2020
the total amount of amortization expense was $587,000. No similar expense was incurred for the three months ended March 31, 2019.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20 2019
Stock options outstanding 11,529 6,965
Warrants to purchase common stock 52,647 52,647
Restricted stock units outstanding 2,466 1,217
Common shares to be issued in lieu of agent fees 498 498
Employee stock purchase plan 124 —
Maximum contingent consideration shares to be issued 5,972 —
73,236 61,327 </t>
  </si>
  <si>
    <t>Acquisitions</t>
  </si>
  <si>
    <t>Business Combinations [Abstract]</t>
  </si>
  <si>
    <t>3. Acquisitions The Company contemplates business combinations
and acquisition opportunities that align with the Company’s overall strategy. Acquisitions are accounted for under Accounting
Standards Codification (“ASC”) 805 Business Combinations based on the facts and circumstances of the transaction. Pro Farm Technologies OY On September 13, 2019, the Company completed
its acquisition of 100% of the outstanding shares of Pro Farm Technologies OY, a Finnish limited company (“Pro Farm”)
for consideration of approximately $27,543,000 (the “Pro Farm Acquisition”), net of cash acquired. Total consideration
consisted of cash payments of $2,843,000 to beneficial owners and $3,178,000 in debt repayments made on behalf of Pro Farm, issuance
of a total of 12,666,000 of the Company’s common stock, at the closing market price of $1.59, for an aggregate fair value
of $20,299,000, inclusive of 100,000 restricted stock units at a fair value of $159,000 awarded to a key employee and the fair
value of up to $7,466,000 of contingent consideration subject to the achievement of certain distributor, revenue, earnings before
interest, taxes, depreciation and amortization, and debt and equity milestones from the date of the closing through December 31,
2024, fair valued at $1,395,000. The contingent consideration will be determined at the end of each reporting period and settled
through the issuance of the Company’s common shares for each fiscal year in March of the following fiscal year beginning
March 2021. Acquisition costs were recorded in “Selling, general and administrative” expenses as incurred. During March
31, 2020 and 2019, respectively, no such costs were incurred in connection with the acquisition. As of March 31, 2020, the estimated fair values
of the acquired assets have been finalized. The estimated fair values of the assets acquired, and liabilities assumed are as follows
(in thousands):
ALLOCATION AT ACQUISITION DATE
Accounts receivable $ 583
Inventory 523
Other current assets 211
Investments in subsidiary 537
Intangible assets:
Developed technology 16,362
Tradename 2,659
In process research and development 2,713
Goodwill 6,740
Total assets acquired 30,328
Accounts payable 408
Accrued liabilities 779
Debt 1,612
Non-controlling interest (14 )
Net assets acquired $ 27,543
Cash paid, net of cash acquired 5,849
Fair Value of stock consideration 20,299
Fair value of contingent consideration 1,395
Total purchase price $ 27,543 The condensed consolidated statement of operation
includes $443,000 of product revenues and $1,136,000 of operating expenses from Pro Farm for the period ending March 31, 2020.
The following unaudited pro forma results of operations assume the Pro Farm acquisition had occurred on January 1, 2019 (in thousands):
PRO FORMA
Product revenues $ 8,937
Cost of product revenues 3,927
Gross profit 5,010
Operating expenses 9,480
Loss from operations $ (4,470 )
Basic and diluted net loss per common share (0.04 ) Significant pro forma adjustments incorporated
into the pro forma results above include amortization of acquired intangible assets. These pro forma results are based on estimates
and assumptions, which the Company believes are reasonable. They are prepared for comparative purposes only and do not necessarily
reflect the results that would have been realized had the Pro Farm Acquisition occurred at the beginning of the period ended March
31, 2019 and are not necessarily indicative of the Company’s consolidated results of operations in future periods.</t>
  </si>
  <si>
    <t>Inventory</t>
  </si>
  <si>
    <t>Inventory Disclosure [Abstract]</t>
  </si>
  <si>
    <t>4. Inventory Inventories, net consist of the following (in
thousands):
MARCH 31, DECEMBER 31,
Raw materials $ 1,460 $ 1,610
Work in progress 1,110 783
Finished goods 4,507 5,756
$ 7,077 $ 8,149 As of March 31, 2020 and December 31, 2019,
the Company had $320,000 and $248,000, respectively, in reserves against its inventories. For the three months ended March 31,
2020 and 2019, the Company recorded an adjustment of $243,000 and $253,000, respectively, as a result of actual utilization of
the Company’s manufacturing plant being less than what is considered normal capacity.</t>
  </si>
  <si>
    <t>Right-of-use of Assets and Lease Liability</t>
  </si>
  <si>
    <t>Leases [Abstract]</t>
  </si>
  <si>
    <t xml:space="preserve">5. Right-Of-Use of Assets and Lease Liability The components of lease expense were as follows
(in thousands):
MARCH 31,
2020 2019
Operating lease cost $ 285 $ 297
Short-term lease cost 39 13
Sublease income (10 ) (23 )
$ 314 $ 287 Maturities of lease liabilities for each future
calendar year as of March 31, 2020 are as follows (in thousands):
OPERATING
LEASES
2020, remaining 9 months $ 884
2021 1,202
2022 1,238
2023 1,275
2024 and beyond 867
Total lease payments 5,466
Less: imputed interest 791
Total lease obligation 4,675
Less lease obligation, current portion 933
Lease obligation, non-current portion $ 3,742 </t>
  </si>
  <si>
    <t>Accrued Liabilities</t>
  </si>
  <si>
    <t>Payables and Accruals [Abstract]</t>
  </si>
  <si>
    <t>6. Accrued Liabilities Accrued liabilities consist of the following
(in thousands):
MARCH 31, DECEMBER 31,
2020 2019
Accrued compensation $ 3,393 $ 2,730
Accrued warranty costs 369 327
Accrued customer incentives 3,271 5,102
Accrued liabilities, acquisition related 1,966 1,722
Accrued liabilities, other 2,176 2,586
$ 11,175 $ 12,467 The Company warrants the specifications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ed usage of the Company’s products. During the three months ended March 31, 2020 and 2019, the
Company recognized $110,000 and $94,000, respectively in warranty expense associated with product shipments for the period. This
expense was reduced by $68,000 and $54,000 for the three months ended March 31, 2020 and 2019, respectively, as a result of the
historical usage of warranty reserves being lower than previously estimated and during the three months ended March 31, 2019 the
Company settled no warranty claims. No such reduction or settled warranty claims occurred for the three months ended March 31,
2020. 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42
Settlements made during the period -
Balance at March 31, 2020 $ 369 As of March 31, 2020,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December 31, 2019 $ 1,737
Change in estimated fair value recorded of contingent consideration (237 )
Fair value at March 31, 2020 $ 1,500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0 – 2023. The following represents other inputs used in determining
the fair value of the contingent consideration liability:
MARCH 31, DECEMBER 31,
2020 2019
Discount rate 15.1 % 15.2 %
Volatility 43.5 % 33.6 %
Credit spread 23.0 % 10.8 %
Risk-free rate 0.33 % 1.66 % Discount Rate. Estimated Volatility Factor. Credit Spread. Interest Rate. The change in the fair value estimate is recognized
in the Company’s consolidated statement of operations in Other Income (expense) under caption Change in fair value of contingent
consideration. The contingent consideration will be determined at each reporting period and will be settled with the issuance
of the Company’s common shares.</t>
  </si>
  <si>
    <t>Debt</t>
  </si>
  <si>
    <t>Debt Disclosure [Abstract]</t>
  </si>
  <si>
    <t>7. Debt Debt, including debt due to related parties,
consists of the following (in thousands):
MARCH 31, DECEMBER 31,
2020 2019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6.25% as of March 31, 2020) per annum, payable monthly through June 2036, collateralized by certain of the Company’s deposit accounts and MMM LLC’s inventories, chattel paper, accounts, 8,338 8,404
Secured revolving borrowing (“LSQ Financing”) bearing interest at (12.80% annually) payable through the lenders direct collection of certain accounts receivable through May 2020, collateralized by substantially all of the Company’s personal property. 8,626 3,629
Senior secured promissory notes due to related parties (“August 2015 Senior Secured Promissory Notes”) bearing interest at 8% per annum, interest and principal payable at maturity (December 31, 2022), collateralized by substantially all of the Company’s assets.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March 31, 2020 of $9. 79 81
Financial institution facility (“2018 Bank Facility”) bearing interest at Euribor plus 2.40% (2.60% as of March 31, 2020) per annum, interest payable monthly and principal payable at maturity (May 31, 2020), 60% guaranteed by Export Credit Agency of Finland for a fee of 2.49%. 84 207
Debt, including debt due to related parties 27,852 23,046
Less debt due to related parties, non-current (7,300 ) (7,300 )
Less current portion (8,917 ) (3,899 )
Debt, non-current $ 11,635 $ 11,847 As of March 31, 2020, aggregate contractual
future principal payments on the Company’s debt, including debt due to related parties for each calendar year, are due as
follows (in thousands):
Period ended March 31, 2020 Debt Debt to Related Party
2020 $ 8,939 $ -
2021 325 -
2022 2,796 5,000
2023 391 -
2024 413 -
Thereafter 6,902 -
Total future principal payments 19,766 5,000
Interest payments included in debt balance (1) 975 2,300
$ 20,741 $ 7,300
(1) Due to the debt extinguishment requirements, the Company has included both accrued interest and future interest in the debt balance for certain outstanding debt. October 2012 and April 2013 Secured Promissory
Notes As of March 31, 2020, there have been no changes
to the previously reported total principal amount outstanding under the October 2012 and April 2013 Secured Promissory Note, which
continues to be $2,450,000. Due to the historical accounting for the promissory note the amount recorded on the condensed consolidated
balance sheet of $3,425,000 includes $975,000 in accrued interest, of which as of March 31, 2020 and 2019, a total of $435,000
and $239,000, respectively, had been incurred. The October 2012 and April 2013 Secured Promissory
Notes contain representations and warranties by the Company and the lender, certain indemnification provisions in favor of the
lenders, customary covenants (including limitations on other debt, liens, acquisitions, investments and dividends), events of default
(including payment defaults, breaches of covenants, a material impairment in the lender’s security interest or in the collateral,
and events relating to bankruptcy or insolvency), and also restrictive covenants. As of March 31, 2020, the Company is in compliance
with all related covenants, or has received an appropriate waiver of these covenants. June 2014 Secured Promissory Note In June 2014, the Company borrowed $10,000,000
pursuant to a business loan agreement and promissory note (“June 2014 Secured Promissory Note”) with Five Star Bank
that bears an interest of 6.25% (per annum) as of March 31, 2020. The interest rate is subject to change and is based on the prime
rate plus 2.00% per annum. The Company is required to maintain a deposit balance with the Five Star Bank of $1,560,000, which is
recorded as restricted cash included in non-current assets. Under this note the Company is required to
maintain a current ratio of not less than 1.25-to-1.0, a debt-to-worth ratio of no greater than 4.0-to-1.0 and a loan-to-value
ratio of no greater than 70% as determined by Five Star Bank. The Company is also required to comply with certain affirmative and
negative covenants under the loan agreement discussed above. In the event of default on the debt, Five Star Bank may declare the
entire unpaid principal and interest immediately due and payable. As of March 31, 2019, the Company was in compliance with the
“loan to value ratio” covenant, the “current ratio”, the “debt to worth ratio” and, however,
the Company has obtained a waiver from the lender for any non-compliance through May 20, 2021. The following table reflects the activity under
this note (in thousands):
2020 2019
Principal balance, net at December 31, $ 8,404 $ 8,639
Principal payments (217 ) (225 )
Interest 146 153
Debt discount amortization 5 5
Principal balance, net at March 31, $ 8,338 $ 8,572 LSQ Financing 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The agreement contains representations and
warranties by the Company and LSQ, certain indemnification provisions in favor of LSQ and customary covenants (including limitations
on other debt, liens, acquisitions, investments and dividends), and events of default (including payment defaults, breaches of
covenants, a material impairment in LSQ’s security interest or in the collateral, and events relating to bankruptcy or insolvency).
The Company is in compliance with all terms of the agreement. As of March 31, 2020, $8,626,000 was outstanding under the LSQ Financing.</t>
  </si>
  <si>
    <t>Warrants</t>
  </si>
  <si>
    <t>Warrants and Rights Note Disclosure [Abstract]</t>
  </si>
  <si>
    <t>8. Warrants 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 and the holders agreed, at any time
the Company’s stock trades above $1.00 and upon request by the Company, to exercise up to 36,600,000 of their respective
February 2018 Warrants, in consideration for the delivery of (x) the shares subject to the February 2018 Warrants so exercised
and (y) the delivery of new warrants (“August 2019 Warrants”) to purchase such additional number of shares of common
stock equal to the amount of shares so exercised and delivered under February 2018 Warrants. Accordingly, up to a maximum of 36,600,000
new shares were issuable pursuant to the August 2019 Warrants. The August 2019 Warrants have a term expiring
on January 1, 2023, an exercise price of $1.75 per share, and are first exercisable 180 days after issuance. The August 2019 Warrants
are exercisable in cash, provided that they may be exercised via net exercise if the Company does not have a registration statement
registering the shares underlying the August 2019 Warrants effective as of June 30, 2020. The Company completed a registration
statement registering the shares underlying the August 2019 Warrant among other securities which became effective on March 30,
2020. In August and through December 2019, the Company
requested under the Warrant Reorganization Agreement, the exercise of 16,000,000 February 2018 Warrants. In February 2020, the
Company requested an additional exercise of 6,000,000 February 2018 Warrants, resulting in the Company issuing an additional 6,000,000
common shares and 6,000,000 August 2019 Warrants (“Exercise 3”). The issuance of the August 2019 Warrants resulted
in the Company incurring a non-cash charge of $1,391,000 in connection with the fair value of new warrants. The Company’s
fair value of the new warrants issued was estimated utilizing a Black Scholes option pricing model. The following table outlines
assumptions utilized for the warrant issuance:
THREE MONTHS ENDED MARCH 31, 2020
Expected life (years) 3.01-3.04
Estimated volatility factor 52.9-53.1 %
Risk-free interest rate 1.58-1.66 %
Expected dividend yield — Expected Life. Estimated Volatility Factor. Risk-Free Interest Rate. Expected Dividend Yield. The following table summarizes information
about the Company’s common stock warrants outstanding as of March 31, 2020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6,750 $ 1.00
In connection with February 2018 Financing Transaction (February 2018 Warrants 2) February 2018 December 2020 5,065 $ 1.25
In connection with August 2019 Modification of February 2018 Warrants (Warrant Amendment and Plan of Reorganization Agreement) August 2019 December 2021 14,600 $ 1.00
In connection with Exercise 1, 2, &amp; 3 of Call Option under the Warrant Amendment and Plan of Reorganization Agreement (August 2019 Warrants) Various dates starting in August 2019 January 2023 22,000 $ 1.75
52,647 The weighted average remaining contractual
life and exercise price for these warrants is 2.09 years and $1.41, respectively.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In April 2020, the Company entered into the
Warrant Exchange Agreement with certain existing warrant holders, including all parties to the Warrant Reorganization Agreement.
Under the warrant exchange agreement, the number of outstanding Company warrants as of March 31, 2020 of 52.6 million was immediately
reduced to 36.4 million. Pursuant to the warrant exchange agreement, 46.0 million then outstanding warrants, including all the
August 2019 Warrants and all remaining February 2018 Warrants subject to the Warrant Reorganization Agreement were exchanged for
29.9 million new warrants with an exercise price of $0.75 per share. The new warrants have five different expirations dates, three
in 2020 and two in 2021.</t>
  </si>
  <si>
    <t>Share-Based Plans</t>
  </si>
  <si>
    <t>Share-based Payment Arrangement [Abstract]</t>
  </si>
  <si>
    <t xml:space="preserve">9. Share-Based Plans Under the Company’s Employee Stock Purchase
Plan (the “ESPP”), employees may purchase Company stock through payroll deductions over each six-month period beginning
on each June 1 and December 1 (the “Offer Period”). The purchase price of the shares will be 85% of the lower of the
fair market value of the shares at the beginning or at the end of the Offer Period. As of the three months ended March 31, 2020,
the Company recorded stock-based compensation expense of approximately $19,000. As of March 31, 2020, there were options to
purchase 11,529,000 shares of common stock outstanding, 2,466,000 restricted stock units outstanding and 7,751,000 share-based
awards available for grant under the outstanding equity incentive plans. For the three months ended March 31, 2020 and
2019, the Company recognized share-based compensation of $907,000 and $558,000, respectively. During the three months ended March 31, 2020
and 2019, the Company granted options to purchase 87,000 and 48,000 shares of common stock, respectively, at a weighted average
exercise price of $1.04 and $1.59, respectively. During the three months ended March 31, 2020, 15,000 options were exercised at
a weighted average exercise price of $0.84. No options were exercised for the three months ended March 31, 2019. The following table summarizes the activity
of stock options from December 31, 2019 to March 31, 2020 (in thousands, except weighted average exercise price):
WEIGHTED-
AVERAGE
EXERCISE
OPTIONS PRICE
Balances at December 31, 2019 11,821 $ 2.53
Options granted 87 1.04
Options exercised (15 ) 0.84
Options cancelled (364 ) 1.58
Balances at March 31, 2020 11,529 $ 2.55 In conjunction with Dr. Pamela Marrone’s
announcement of her intention to retire from her position as the Company’s Chief Executive Officer (“CEO”) and
an employee of the Company, as of March 31, 2020, the remaining expense to be recognized in future periods in connection with the
modification for Ms. Marrone’s stock options is $237,000. The following table summarizes the activity
of restricted stock units from December 31, 2019 to March 31, 2020 (in thousands, except weighted average grant date fair value):
SHARES OUTSTANDING WEIGHTED AVERAGE GRANT DATE FAIR VALUE
Outstanding at December 31, 2019 2,405 $ 1.40
Granted 71 0.82
Exercised - -
Forfeited (10 ) 1.08
Outstanding at March 31, 2020 2,466 $ 1.39 The following table summarizes the activity
of non-vested restricted stock units from December 31, 2019 to March 31, 2020 (in thousands, except weighted average grant date
fair value):
WEIGHTED
AVERAGE
GRANT
SHARES DATE FAIR
OUTSTANDING VALUE
Nonvested at December 31, 2019 711 $ 1.45
Granted 71 0.82
Vested (478 ) 1.43
Forfeited (10 ) 1.08
Nonvested at March 31, 2020 294 $ 1.33 </t>
  </si>
  <si>
    <t>Related Party Transactions</t>
  </si>
  <si>
    <t>Related Party Transactions [Abstract]</t>
  </si>
  <si>
    <t>10. Related Party Transactions August 2015 Senior Secured Promissory
Notes As of March 31, 2020, there have been no changes
to the previously reported total principal amount outstanding under the August 2015 Senior Secured Promissory Notes, which continues
to be $5,000,000. Due to the historical accounting for the promissory note the amount recorded on the condensed consolidated balance
sheet of $7,300,000 includes $2,300,000 in accrued interest, of which as of March 31, 2020 and 2019, a total of $1,199,000 and
$798,000, respectively, had been incurred.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Upon an event of default, the entire principal and interest may be
declared immediately due and payable. As of March 31, 2020, the Company was in compliance with its covenants under the August 2015
Senior Secured Promissory Notes. Warrant Exercise In March 2020, 6,000,000 February 2018 Warrants
were exercised upon the Company’s utilization of its call option under the Warrant Reorganization Agreement (See Note 8).
As a result of this transaction, the Company issued 6,000,000 common shares and 6,000,000 August 2019 Warrants. Of the warrants
exercised, two of the warrant holders, Ospraie and Ardsley, are beneficial owners of 38.9% and 11.5%, respectively, of the Company’s
total outstanding common stock as of March 31, 2020. The total number of warrants exercised at the request of the Company by Ospraie
and Ardsley represented 5,027,325 and 874,314, shares of common stock, respectively.</t>
  </si>
  <si>
    <t>Subsequent Events</t>
  </si>
  <si>
    <t>Subsequent Events [Abstract]</t>
  </si>
  <si>
    <t xml:space="preserve">11. Subsequent Events Paycheck Protection Program In April 2020, the Company entered into an
unsecured note in the amount of $1,723,000 under the Paycheck Protection Program (the “PPP”). The PPP was established
under the Coronavirus Aid, Relief, and Economic Security Act (the “CARES Act”) and is administered by the U.S. Small
Business Administration (the “SBA”). The loan to the Company was made through Five Star Bank (the “Lender”).
The Note may be used for payroll costs, costs related to certain group health care benefits and insurance premiums, rent payments,
utility payments, mortgage interest payments and interest payments on any other debt obligation that were incurred before February
15, 2020. The Note contains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The Company is in the process of assessing
the accounting impact of the transaction. Warrant Exchange Agreement In April 2020, the Company entered into the
Warrant Exchange Agreement with the Investors. Pursuant to the Warrant Exchange Agreement,
the Investors have exchanged their Prior Warrants to purchase an aggregate of up to 45,977,809 shares of common stock for New Warrants
to purchase an aggregate of up to 29,881,855 shares of common stock. All of the New Warrants were issued to the Investors upon
execution of the Warrant Exchange Agreement on April 29, 2020. The New Warrants all have an exercise price
of $0.75 per share, and expire in five tranches, as follows: (i) May 1, 2020, with respect to 3,392,581 shares, (ii) September
15, 2020, with respect to 2,714,065 shares, (iii) December 15, 2020, with respect to 13,027,512 shares, (iv) March 15, 2021, with
respect to 5,862,380 shares, and (v) and December 15, 2021 with respect to 4,885,317 shares. In addition, the Investors have agreed
to exercise all the New Warrants subject to the first tranche, for an aggregate of approximately $2.5 million, on or before their
expiration date, which was completed on May 1, 2020. The New Warrants are exercisable in cash, provided that they may be exercised
via cashless “net” exercise if the Company does not have a registration statement registering the shares underlying
the New Warrants effective as of March 31, 2021. In addition, the Company will redeem the New Warrants upon the occurrence of any
Fundamental Transaction (as defined in the New Warrants), and the exercise price of the New Warrants will be subject to weighted-average
antidilution provisions. The Company is in the process of assessing
the accounting impact of the transaction. 2020 Executive Compensation and 2019
Executive Bonus On May 1, 2020, the Company’s Board of
Directors (the “Board”), upon the recommendation of Company management, awarded all of its named executive officers
(“NEOs”) restricted stock units (“RSUs”) in place of ten percent of their annual base salaries pro-rated
for the second, third and fourth quarters of 2020, the remaining 90 percent of which will continue to be paid in cash. Also on May 1, 2020, the Board approved bonus
awards for each of the Company’s named executive officers for performance during the fiscal year ended December 31, 2019
based on the recommendation it received from the Compensation Committee (“Compensation Committee”) of the Board. The
Board approved of the Compensation Committee’s recommendation, and in its discretion, and in order to further conserve Company
resources, determined to pay the bonus awards to the NEOs and certain other officers in the form of RSUs, with the number of RSUs
awarded in lieu of cash determined at a rate of $0.71 per share, the closing price of the Company’s common stock on May 1,
2020, the date of grant. The RSUs are fully vested, with settlement and delivery of vested shares upon termination of service with
the Company. The Company is in the process of assessing
the accounting impact of the transaction. The Company has evaluated its subsequent events
from March 31, 2020 through the date these consolidated financial statements were issued, and has determined that there are no
subsequent events required to be disclosed in these consolidated financial statements. </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acquisition activities in determining the fair values of
acquired assets, liabilities and goodwill including its goodwill impairment analysis, assumptions and estimates associated with
revenue recognition, including assumptions and estimates used in determining the timing and amount of revenue to recognize for
those transactions with variable considerations, fair value of warrants, reserves for inventory obsolescence, fair value of stock-based
compensation, and in its going concern, long-lived assets and intangible asset impairment analysis.</t>
  </si>
  <si>
    <t>Concentrations of Credit Risks</t>
  </si>
  <si>
    <t>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The Company’s principal sources of revenues
are its Regalia, Grandevo and Venerate product lines. These three product lines accounted for 89% and 97% of the Company’s
total revenues for the three months ended March 31, 2020 and 2019, respectively. Revenues generated from international customers
were 14% and 7% for the three months ended March 31, 2020 and 2019, respectively. Customers to which 10% or more of the Company’s
total revenues are attributable for the three months ended March 31, 2020 and 2019 consist of the following:
CUSTOMER
A B C D
Three months ended March 31,
2020 23 % 17 % 16 % 13 %
2019 36 % 16 % 12 % 4 % Customers to which 10% or more of the Company’s
outstanding accounts receivable are attributable as of either March 31, 2020 or December 31, 2019, which may or may not correspond
with any of the customers above, consist of the following:
CUSTOMER
A B C D
March 31, 2020 21 % 17 % 14 % 12 %
December 31, 2019 44 % 1 % 5 % 1 %</t>
  </si>
  <si>
    <t>Concentrations of Supplier Dependence</t>
  </si>
  <si>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 Farm products are currently partially
sourced by suppliers from a manufacturing plant in Russia, in which the Company owns a 12% interest. The Company plans for enough
inventory on hand to fill its revenue forecasts for 12 months at any given time, but an unexpected disruption in supply could
have an adverse effect on the supply and revenues related to the subsidiary. Although the Company has identified additional manufacturers
who are capable suppling the products, there can be no assurance that the Company will continue to be able to obtain products
at a competitive price.</t>
  </si>
  <si>
    <t>Acquisitions Accounting Standards Codification (“ASC”)
805, Business Combinations (“ASC 805”), governs business combinations when an entity obtains control of a business
by acquiring its net asset, or some or all of its equity interest. During the period ended March 31, 2020 we applied ASC 805 in
the determination of our acquisition of Pro Farm. ASC 805 requires among other things, defining a business, and upon that determination,
recognizing assets acquired and liabilities assumed at fair value as of the acquisition date, determination and recognition of
goodwill and that the results of operations of the acquired business be included in the consolidated statements of operations
from the respective date of the acquisition.</t>
  </si>
  <si>
    <t>Cash and Cash Equivalents</t>
  </si>
  <si>
    <t xml:space="preserve">Cash and Cash Equivalents The following table provides a reconciliation
of cash, cash equivalents and restricted cash to amounts shown in the condensed consolidated statements of cash flows in thousands:
MARCH 31, DECEMBER 31,
Cash and cash equivalents $ 10,120 $ 6,252
Restricted cash, less current portion 1,560 1,560
Total cash, cash equivalents and restricted cash $ 11,680 $ 7,812 </t>
  </si>
  <si>
    <t>Restricted Cash</t>
  </si>
  <si>
    <t>Restricted Cash The Company’s restricted cash consists
of cash that the Company is contractually obligated to maintain in accordance with the terms of its June 2014 Secured Promissory
Note. See Note 7 for further discussion.</t>
  </si>
  <si>
    <t>Intangible Assets</t>
  </si>
  <si>
    <t>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performed an impairment analysis in contemplation of the
COVID-19 pandemic and has not recorded an impairment of intangible assets as of March 31, 2020.</t>
  </si>
  <si>
    <t>Impairment of Long-Lived Assets</t>
  </si>
  <si>
    <t>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performed an impairment analysis
in contemplation of the COVID-19 pandemic and has not recorded impairment of long-lived assets as of March 31, 2020.</t>
  </si>
  <si>
    <t>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performed an impairment analysis in contemplation of the COVID-19
pandemic and has not recorded impairment in goodwill as of March 31, 2020.</t>
  </si>
  <si>
    <t>Fair Value</t>
  </si>
  <si>
    <t>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t>
  </si>
  <si>
    <t>Deferred Revenue</t>
  </si>
  <si>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MARCH 31, 2020 DECEMBER 31,
Product revenues $ 291 $ 299
Financing costs 605 609
License revenues 1,436 1,505
2,332 2,413
Less current portion (450 ) (427 )
$ 1,882 $ 1,986 </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20 and 2019, research and development expenses totaled $2,880,000 and $2,627,000, respectively,
and patent expenses totaled $354,000 and $315,000, respectively.</t>
  </si>
  <si>
    <t>Shipping and Handling Costs</t>
  </si>
  <si>
    <t>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20 and 2019 were $302,000 and $281,000,
respectively.</t>
  </si>
  <si>
    <t>Advertising</t>
  </si>
  <si>
    <t>Advertising The Company expenses advertising costs as
incurred and has included these expenses as a component of selling, general and administrative costs. Advertising costs for the
three months ended March 31, 2020 and 2019 were $150,000 and $191,000, respectively.</t>
  </si>
  <si>
    <t>Depreciation and Amortization</t>
  </si>
  <si>
    <t>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statement of operations. As of the three months ended March 31, 2020
and 2019 the total amount of depreciation expense was $304,000 and $455,000, respectively. As of the three months ended March 31, 2020
the total amount of amortization expense was $587,000. No similar expense was incurred for the three months ended March 31, 2019.</t>
  </si>
  <si>
    <t>Segment Information</t>
  </si>
  <si>
    <t>Segment Information The Company is organized as a single operating
segment, whereby its chief operating decision maker assesses the performance of and allocates resources to the business as a whole.</t>
  </si>
  <si>
    <t>Net Loss Per Share</t>
  </si>
  <si>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20 2019
Stock options outstanding 11,529 6,965
Warrants to purchase common stock 52,647 52,647
Restricted stock units outstanding 2,466 1,217
Common shares to be issued in lieu of agent fees 498 498
Employee stock purchase plan 124 —
Maximum contingent consideration shares to be issued 5,972 —
73,236 61,327 </t>
  </si>
  <si>
    <t>Significant Accounting Policies (Tables)</t>
  </si>
  <si>
    <t>Schedule of Significant Customer's Revenues and Account Receivable Percentage</t>
  </si>
  <si>
    <t>Customers to which 10% or more of the Company’s
total revenues are attributable for the three months ended March 31, 2020 and 2019 consist of the following:
CUSTOMER
A B C D
Three months ended March 31,
2020 23 % 17 % 16 % 13 %
2019 36 % 16 % 12 % 4 % Customers to which 10% or more of the Company’s
outstanding accounts receivable are attributable as of either March 31, 2020 or December 31, 2019, which may or may not correspond
with any of the customers above, consist of the following:
CUSTOMER
A B C D
March 31, 2020 21 % 17 % 14 % 12 %
December 31, 2019 44 % 1 % 5 % 1 %</t>
  </si>
  <si>
    <t>Schedule of Cash, Cash Equivalents and Restricted Cash</t>
  </si>
  <si>
    <t xml:space="preserve">The following table provides a reconciliation
of cash, cash equivalents and restricted cash to amounts shown in the condensed consolidated statements of cash flows in thousands:
MARCH 31, DECEMBER 31,
Cash and cash equivalents $ 10,120 $ 6,252
Restricted cash, less current portion 1,560 1,560
Total cash, cash equivalents and restricted cash $ 11,680 $ 7,812 </t>
  </si>
  <si>
    <t>Schedule of Deferred Revenue</t>
  </si>
  <si>
    <t xml:space="preserve">The Company’s deferred revenue is broken
out as follows (in thousands):
MARCH 31, 2020 DECEMBER 31,
Product revenues $ 291 $ 299
Financing costs 605 609
License revenues 1,436 1,505
2,332 2,413
Less current portion (450 ) (427 )
$ 1,882 $ 1,986 </t>
  </si>
  <si>
    <t>Schedule of Antidilutive Securities Excluded from Computation of Earnings Per Share</t>
  </si>
  <si>
    <t xml:space="preserve">The following table sets forth the potential
shares of common stock as of the end of each period presented that are not included in the calculation of diluted net loss per
share because to do so would be anti-dilutive (in thousands):
MARCH 31,
2020 2019
Stock options outstanding 11,529 6,965
Warrants to purchase common stock 52,647 52,647
Restricted stock units outstanding 2,466 1,217
Common shares to be issued in lieu of agent fees 498 498
Employee stock purchase plan 124 —
Maximum contingent consideration shares to be issued 5,972 —
73,236 61,327 </t>
  </si>
  <si>
    <t>Acquisitions (Tables)</t>
  </si>
  <si>
    <t>Schedule of Assets Acquired and Liabilities Assumed</t>
  </si>
  <si>
    <t xml:space="preserve">As of March 31, 2020, the estimated fair values
of the acquired assets have been finalized. The estimated fair values of the assets acquired, and liabilities assumed are as follows
(in thousands):
ALLOCATION AT ACQUISITION DATE
Accounts receivable $ 583
Inventory 523
Other current assets 211
Investments in subsidiary 537
Intangible assets:
Developed technology 16,362
Tradename 2,659
In process research and development 2,713
Goodwill 6,740
Total assets acquired 30,328
Accounts payable 408
Accrued liabilities 779
Debt 1,612
Non-controlling interest (14 )
Net assets acquired $ 27,543
Cash paid, net of cash acquired 5,849
Fair Value of stock consideration 20,299
Fair value of contingent consideration 1,395
Total purchase price $ 27,543 </t>
  </si>
  <si>
    <t>Schedule of Pro Forma Acquisition</t>
  </si>
  <si>
    <t>The following unaudited pro forma results of
operations assume the Pro Farm acquisition had occurred on January 1, 2019 (in thousands):
PRO FORMA
Product revenues $ 8,937
Cost of product revenues 3,927
Gross profit 5,010
Operating expenses 9,480
Loss from operations $ (4,470 )
Basic and diluted net loss per common share (0.04 )</t>
  </si>
  <si>
    <t>Inventory (Tables)</t>
  </si>
  <si>
    <t>Schedule of Inventory</t>
  </si>
  <si>
    <t xml:space="preserve">Inventories, net consist of the following (in
thousands):
MARCH 31, DECEMBER 31,
Raw materials $ 1,460 $ 1,610
Work in progress 1,110 783
Finished goods 4,507 5,756
$ 7,077 $ 8,149 </t>
  </si>
  <si>
    <t>Right-of-use of Assets and Lease Liability (Tables)</t>
  </si>
  <si>
    <t>Schedule of Components of Lease Expense</t>
  </si>
  <si>
    <t xml:space="preserve">The components of lease expense were as follows
(in thousands):
MARCH 31,
2020 2019
Operating lease cost $ 285 $ 297
Short-term lease cost 39 13
Sublease income (10 ) (23 )
$ 314 $ 287 </t>
  </si>
  <si>
    <t>Schedule of Maturities of Lease Liabilities</t>
  </si>
  <si>
    <t xml:space="preserve">Maturities of lease liabilities for each future
calendar year as of March 31, 2020 are as follows (in thousands):
OPERATING
LEASES
2020, remaining 9 months $ 884
2021 1,202
2022 1,238
2023 1,275
2024 and beyond 867
Total lease payments 5,466
Less: imputed interest 791
Total lease obligation 4,675
Less lease obligation, current portion 933
Lease obligation, non-current portion $ 3,742 </t>
  </si>
  <si>
    <t>Accrued Liabilities (Tables)</t>
  </si>
  <si>
    <t>Schedule of Accrued Liabilities</t>
  </si>
  <si>
    <t xml:space="preserve">Accrued liabilities consist of the following
(in thousands):
MARCH 31, DECEMBER 31,
2020 2019
Accrued compensation $ 3,393 $ 2,730
Accrued warranty costs 369 327
Accrued customer incentives 3,271 5,102
Accrued liabilities, acquisition related 1,966 1,722
Accrued liabilities, other 2,176 2,586
$ 11,175 $ 12,467 </t>
  </si>
  <si>
    <t>Schedule of Changes in Accrued Warranty Costs</t>
  </si>
  <si>
    <t xml:space="preserve">The Company periodically assesses the adequacy
of its recorded warranty liability and adjusts the amount, as necessary. Changes in the Company’s accrued warranty costs
during the period are as follows (in thousands):
Balance at December 31, 2019 $ 327
Warranties issued (released) during the period 42
Settlements made during the period -
Balance at March 31, 2020 $ 369 </t>
  </si>
  <si>
    <t>Schedule of Derivative Liability Measured at Fair Value Using Unobservable Inputs</t>
  </si>
  <si>
    <t xml:space="preserve">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CONTINGENT CONSIDERATION
Fair value at December 31, 2019 $ 1,737
Change in estimated fair value recorded of contingent consideration (237 )
Fair value at March 31, 2020 $ 1,500 </t>
  </si>
  <si>
    <t>Schedule of Fair Value of Derivative Liability</t>
  </si>
  <si>
    <t>The following represents other inputs used
in determining the fair value of the contingent consideration liability:
MARCH 31, DECEMBER 31,
2020 2019
Discount rate 15.1 % 15.2 %
Volatility 43.5 % 33.6 %
Credit spread 23.0 % 10.8 %
Risk-free rate 0.33 % 1.66 %</t>
  </si>
  <si>
    <t>Debt (Tables)</t>
  </si>
  <si>
    <t>Schedule of Debt Including Debt to Related Parties</t>
  </si>
  <si>
    <t xml:space="preserve">Debt, including debt due to related parties,
consists of the following (in thousands):
MARCH 31, DECEMBER 31,
2020 2019
Secured promissory notes (“October 2012 and April 2013 Secured Promissory Notes”) bearing interest at 8.00% per annum, interest and principal due at maturity (December 31, 2022), collateralized by substantially all of the Company’s assets. $ 3,425 $ 3,425
Secured promissory note (“June 2014 Secured Promissory Note”) bearing interest at prime plus 2% (6.25% as of March 31, 2020) per annum, payable monthly through June 2036, collateralized by certain of the Company’s deposit accounts and MMM LLC’s inventories, chattel paper, accounts, 8,338 8,404
Secured revolving borrowing (“LSQ Financing”) bearing interest at (12.80% annually) payable through the lenders direct collection of certain accounts receivable through May 2020, collateralized by substantially all of the Company’s personal property. 8,626 3,629
Senior secured promissory notes due to related parties (“August 2015 Senior Secured Promissory Notes”) bearing interest at 8% per annum, interest and principal payable at maturity (December 31, 2022), collateralized by substantially all of the Company’s assets. 7,300 7,300
Research loan facility (“2018 Research Facility”) bearing interest at 1.00% per annum, interest payments are due annually on the anniversary date of the facility with principal payable in 25% increments on the anniversary date of the facility beginning on the fourth anniversary of the loan (September 2022), net of imputed interest as of March 31, 2020 of $9. 79 81
Financial institution facility (“2018 Bank Facility”) bearing interest at Euribor plus 2.40% (2.60% as of March 31, 2020) per annum, interest payable monthly and principal payable at maturity (May 31, 2020), 60% guaranteed by Export Credit Agency of Finland for a fee of 2.49%. 84 207
Debt, including debt due to related parties 27,852 23,046
Less debt due to related parties, non-current (7,300 ) (7,300 )
Less current portion (8,917 ) (3,899 )
Debt, non-current $ 11,635 $ 11,847 </t>
  </si>
  <si>
    <t>Schedule of Contractual Future Principal Payments</t>
  </si>
  <si>
    <t>As of March 31, 2020, aggregate contractual
future principal payments on the Company’s debt, including debt due to related parties for each calendar year, are due as
follows (in thousands):
Period ended March 31, 2020 Debt Debt to Related Party
2020 $ 8,939 $ -
2021 325 -
2022 2,796 5,000
2023 391 -
2024 413 -
Thereafter 6,902 -
Total future principal payments 19,766 5,000
Interest payments included in debt balance (1) 975 2,300
$ 20,741 $ 7,300
(1) Due to the debt extinguishment requirements, the Company has included both accrued interest and future interest in the debt balance for certain outstanding debt.</t>
  </si>
  <si>
    <t>Schedule of Debt Activity</t>
  </si>
  <si>
    <t xml:space="preserve">The following table reflects the activity under
this note (in thousands):
2020 2019
Principal balance, net at December 31, $ 8,404 $ 8,639
Principal payments (217 ) (225 )
Interest 146 153
Debt discount amortization 5 5
Principal balance, net at March 31, $ 8,338 $ 8,572 </t>
  </si>
  <si>
    <t>Warrants (Tables)</t>
  </si>
  <si>
    <t>Schedule of Fair Value Warrant Assumptions</t>
  </si>
  <si>
    <t xml:space="preserve">The following table outlines assumptions utilized
for the warrant issuance:
THREE MONTHS ENDED MARCH 31, 2020
Expected life (years) 3.01-3.04
Estimated volatility factor 52.9-53.1 %
Risk-free interest rate 1.58-1.66 %
Expected dividend yield — </t>
  </si>
  <si>
    <t>Summary of Information About Common Stock Warrants Outstanding</t>
  </si>
  <si>
    <t>The following table summarizes information
about the Company’s common stock warrants outstanding as of March 31, 2020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In connection with June 2017 Consulting Agreement (November 2017 Warrants) June 2017 June 2027 80 $ 1.10
In connection with February 2018 Financing Transaction (February 2018 Warrants 1) February 2018 December 2020 6,750 $ 1.00
In connection with February 2018 Financing Transaction (February 2018 Warrants 2) February 2018 December 2020 5,065 $ 1.25
In connection with August 2019 Modification of February 2018 Warrants (Warrant Amendment and Plan of Reorganization Agreement) August 2019 December 2021 14,600 $ 1.00
In connection with Exercise 1, 2, &amp; 3 of Call Option under the Warrant Amendment and Plan of Reorganization Agreement (August 2019 Warrants) Various dates starting in August 2019 January 2023 22,000 $ 1.75
52,647 The weighted average remaining contractual
life and exercise price for these warrants is 2.09 years and $1.41, respectively.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Share-Based Plans (Tables)</t>
  </si>
  <si>
    <t>Summary of Stock Options Activity</t>
  </si>
  <si>
    <t xml:space="preserve">The following table summarizes the activity
of stock options from December 31, 2019 to March 31, 2020 (in thousands, except weighted average exercise price):
WEIGHTED-
AVERAGE
EXERCISE
OPTIONS PRICE
Balances at December 31, 2019 11,821 $ 2.53
Options granted 87 1.04
Options exercised (15 ) 0.84
Options cancelled (364 ) 1.58
Balances at March 31, 2020 11,529 $ 2.55 </t>
  </si>
  <si>
    <t>Summary of Restricted Stock Units Activity</t>
  </si>
  <si>
    <t xml:space="preserve">The following table summarizes the activity
of restricted stock units from December 31, 2019 to March 31, 2020 (in thousands, except weighted average grant date fair value):
SHARES OUTSTANDING WEIGHTED AVERAGE GRANT DATE FAIR VALUE
Outstanding at December 31, 2019 2,405 $ 1.40
Granted 71 0.82
Exercised - -
Forfeited (10 ) 1.08
Outstanding at March 31, 2020 2,466 $ 1.39 </t>
  </si>
  <si>
    <t>Summary of Non-vested Restricted Stock Units Activity</t>
  </si>
  <si>
    <t xml:space="preserve">The following table summarizes the activity
of non-vested restricted stock units from December 31, 2019 to March 31, 2020 (in thousands, except weighted average grant date
fair value):
WEIGHTED
AVERAGE
GRANT
SHARES DATE FAIR
OUTSTANDING VALUE
Nonvested at December 31, 2019 711 $ 1.45
Granted 71 0.82
Vested (478 ) 1.43
Forfeited (10 ) 1.08
Nonvested at March 31, 2020 294 $ 1.33 </t>
  </si>
  <si>
    <t>Summary of Business, Basis of Presentation (Details Narrative) - USD ($) $ / shares in Units, $ in Thousands</t>
  </si>
  <si>
    <t>1 Months Ended</t>
  </si>
  <si>
    <t>Jan. 31, 2020</t>
  </si>
  <si>
    <t>Dec. 15, 2021</t>
  </si>
  <si>
    <t>Mar. 15, 2021</t>
  </si>
  <si>
    <t>Dec. 15, 2020</t>
  </si>
  <si>
    <t>Sep. 15, 2020</t>
  </si>
  <si>
    <t>May 01, 2020</t>
  </si>
  <si>
    <t>Apr. 30, 2020</t>
  </si>
  <si>
    <t>Jan. 30, 2020</t>
  </si>
  <si>
    <t>Sep. 30, 2019</t>
  </si>
  <si>
    <t>Date of incorporation</t>
  </si>
  <si>
    <t>Jun. 15,
		2006</t>
  </si>
  <si>
    <t>Working capital surplus</t>
  </si>
  <si>
    <t>Debt excluding related parties</t>
  </si>
  <si>
    <t>Warrants to purchase of common stock</t>
  </si>
  <si>
    <t>Warrant exercise price</t>
  </si>
  <si>
    <t>Debt maturity date</t>
  </si>
  <si>
    <t>May 30,
		2021</t>
  </si>
  <si>
    <t>Warrant Exchange Agreement [Member] | New Warrants [Member] | Tranche Two [Member] | Forecast [Member]</t>
  </si>
  <si>
    <t>Warrant Exchange Agreement [Member] | New Warrants [Member] | Tranche Three [Member] | Forecast [Member]</t>
  </si>
  <si>
    <t>Warrant Exchange Agreement [Member] | New Warrants [Member] | Tranche Four [Member] | Forecast [Member]</t>
  </si>
  <si>
    <t>Warrant Exchange Agreement [Member] | New Warrants [Member] | Tranche Five [Member] | Forecast [Member]</t>
  </si>
  <si>
    <t>Warrant Exchange Agreement [Member] | New Warrants [Member] | Remaining Tranche Four [Member]</t>
  </si>
  <si>
    <t>Warrant aggregate amount</t>
  </si>
  <si>
    <t>LSQ Funding Group L.C [Member]</t>
  </si>
  <si>
    <t>Sale of certain accounts receivable to third-party</t>
  </si>
  <si>
    <t>Agreement descriptions</t>
  </si>
  <si>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Refer to Note 7)</t>
  </si>
  <si>
    <t>Subsequent Event [Member]</t>
  </si>
  <si>
    <t>Subsequent Event [Member] | Warrant Exchange Agreement [Member] | Prior Warrants [Member]</t>
  </si>
  <si>
    <t>Subsequent Event [Member] | Warrant Exchange Agreement [Member] | New Warrants [Member]</t>
  </si>
  <si>
    <t>Subsequent Event [Member] | Warrant Exchange Agreement [Member] | New Warrants [Member] | Five Tranches [Member]</t>
  </si>
  <si>
    <t>Subsequent Event [Member] | Warrant Exchange Agreement [Member] | New Warrants [Member] | Tranche One [Member]</t>
  </si>
  <si>
    <t>Subsequent Event [Member] | Paycheck Protection Program [Member]</t>
  </si>
  <si>
    <t>Unsecured note</t>
  </si>
  <si>
    <t>Pro Farm Technologies OY [Member]</t>
  </si>
  <si>
    <t>Ownership controlling interest percentage</t>
  </si>
  <si>
    <t>99.00%</t>
  </si>
  <si>
    <t>Significant Accounting Policies (Details Narrative) $ in Thousands</t>
  </si>
  <si>
    <t>Mar. 31, 2020USD ($)Number</t>
  </si>
  <si>
    <t>Mar. 31, 2019USD ($)</t>
  </si>
  <si>
    <t>Receivables due period</t>
  </si>
  <si>
    <t>12 months</t>
  </si>
  <si>
    <t>Customers accounted for percentage of company's total revenues</t>
  </si>
  <si>
    <t>12.00%</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si>
  <si>
    <t>Research and development expenses</t>
  </si>
  <si>
    <t>Patent expenses</t>
  </si>
  <si>
    <t>Shipping and handling costs</t>
  </si>
  <si>
    <t>Advertising costs</t>
  </si>
  <si>
    <t>Depreciation expense</t>
  </si>
  <si>
    <t>Amortization expense</t>
  </si>
  <si>
    <t>Operating segment | Number</t>
  </si>
  <si>
    <t>Sales Revenue Net [Member] | International Customers [Member]</t>
  </si>
  <si>
    <t>14.00%</t>
  </si>
  <si>
    <t>7.00%</t>
  </si>
  <si>
    <t>Sales Revenue Net [Member] | International Customers [Member] | Three Product [Member]</t>
  </si>
  <si>
    <t>89.00%</t>
  </si>
  <si>
    <t>97.00%</t>
  </si>
  <si>
    <t>Maximum [Member]</t>
  </si>
  <si>
    <t>120 days</t>
  </si>
  <si>
    <t>Significant Accounting Policies - Schedule of Significant Customer's Revenues and Account Receivable Percentage (Details)</t>
  </si>
  <si>
    <t>12 Months Ended</t>
  </si>
  <si>
    <t>Customers accounted for percentage of company's total revenues and accounts receivable</t>
  </si>
  <si>
    <t>Customer A [Member] | Sales Revenue Net [Member] | Customer Concentration Risk [Member]</t>
  </si>
  <si>
    <t>23.00%</t>
  </si>
  <si>
    <t>36.00%</t>
  </si>
  <si>
    <t>Customer A [Member] | Accounts Receivable [Member] | Customer Concentration Risk [Member]</t>
  </si>
  <si>
    <t>21.00%</t>
  </si>
  <si>
    <t>44.00%</t>
  </si>
  <si>
    <t>Customer B [Member] | Sales Revenue Net [Member] | Customer Concentration Risk [Member]</t>
  </si>
  <si>
    <t>17.00%</t>
  </si>
  <si>
    <t>16.00%</t>
  </si>
  <si>
    <t>Customer B [Member] | Accounts Receivable [Member] | Customer Concentration Risk [Member]</t>
  </si>
  <si>
    <t>1.00%</t>
  </si>
  <si>
    <t>Customer C [Member] | Sales Revenue Net [Member] | Customer Concentration Risk [Member]</t>
  </si>
  <si>
    <t>Customer C [Member] | Accounts Receivable [Member] | Customer Concentration Risk [Member]</t>
  </si>
  <si>
    <t>5.00%</t>
  </si>
  <si>
    <t>Customer D [Member] | Sales Revenue Net [Member] | Customer Concentration Risk [Member]</t>
  </si>
  <si>
    <t>13.00%</t>
  </si>
  <si>
    <t>4.00%</t>
  </si>
  <si>
    <t>Customer D [Member] | Accounts Receivable [Member] | Customer Concentration Risk [Member]</t>
  </si>
  <si>
    <t>Significant Accounting Policies - Schedule of Cash, Cash Equivalents and Restricted Cash (Details) - USD ($) $ in Thousands</t>
  </si>
  <si>
    <t>Dec. 31, 2018</t>
  </si>
  <si>
    <t>Restricted cash, less current portion</t>
  </si>
  <si>
    <t>Total cash, cash equivalents and restricted cash</t>
  </si>
  <si>
    <t>Significant Accounting Policies - Schedule of Deferred Revenue (Details) - USD ($) $ in Thousands</t>
  </si>
  <si>
    <t>Product revenues</t>
  </si>
  <si>
    <t>License revenues</t>
  </si>
  <si>
    <t>Less current portion</t>
  </si>
  <si>
    <t>Significant Accounting Policies - Schedule of Antidilutive Securities Excluded from Computation of Earnings Per Share (Details) - shares</t>
  </si>
  <si>
    <t>Anti-dilutive securities excluded from computation of earning per share</t>
  </si>
  <si>
    <t>Stock Options Outstanding [Member]</t>
  </si>
  <si>
    <t>Warrants to Purchase Common Stock [Member]</t>
  </si>
  <si>
    <t>Restricted Stock Units Outstanding [Member]</t>
  </si>
  <si>
    <t>Common Shares to be Issued in Lieu of Agent Fees [Member]</t>
  </si>
  <si>
    <t>Employee Stock Purchase Plan [Member]</t>
  </si>
  <si>
    <t>Maximum Ccontingent Consideration Shares to be Issued [Member]</t>
  </si>
  <si>
    <t>Acquisitions (Details Narrative) - USD ($) $ / shares in Units, $ in Thousands</t>
  </si>
  <si>
    <t>Sep. 13, 2019</t>
  </si>
  <si>
    <t>Acquisition percentage</t>
  </si>
  <si>
    <t>50.00%</t>
  </si>
  <si>
    <t>100.00%</t>
  </si>
  <si>
    <t>Acquired in cash consideration</t>
  </si>
  <si>
    <t>Payment of acquisition cash acquired</t>
  </si>
  <si>
    <t>Debt incurred on behalf of acquirer</t>
  </si>
  <si>
    <t>Number of shares issued during period</t>
  </si>
  <si>
    <t>Acquisition market price</t>
  </si>
  <si>
    <t>Issuance of common stock value</t>
  </si>
  <si>
    <t>Business acquisition on operating expenses</t>
  </si>
  <si>
    <t>Pro Farm Technologies OY [Member] | Maximum [Member]</t>
  </si>
  <si>
    <t>Fair value of contingent consideration</t>
  </si>
  <si>
    <t>Pro Farm Technologies OY [Member] | Key Employee [Member]</t>
  </si>
  <si>
    <t>Fair value of restricted stock units, shares</t>
  </si>
  <si>
    <t>Fair value of restricted stock units, value</t>
  </si>
  <si>
    <t>Pro Farm Technologies OY [Member] | Through December 31,2024 [Member]</t>
  </si>
  <si>
    <t>Fair value</t>
  </si>
  <si>
    <t>Acquisitions - Schedule of Assets Acquired and Liabilities Assumed (Details) $ in Thousands</t>
  </si>
  <si>
    <t>Mar. 31, 2020USD ($)</t>
  </si>
  <si>
    <t>Other current assets</t>
  </si>
  <si>
    <t>Investments in subsidiary</t>
  </si>
  <si>
    <t>Developed technology</t>
  </si>
  <si>
    <t>Tradename</t>
  </si>
  <si>
    <t>In process research and development</t>
  </si>
  <si>
    <t>Total assets acquired</t>
  </si>
  <si>
    <t>Non-controlling interest</t>
  </si>
  <si>
    <t>Net assets acquired</t>
  </si>
  <si>
    <t>Cash paid, net of cash acquired</t>
  </si>
  <si>
    <t>Fair Value of stock consideration</t>
  </si>
  <si>
    <t>Total purchase price</t>
  </si>
  <si>
    <t>Acquisitions - Schedule of Pro Forma Acquisition (Details) $ / shares in Units, $ in Thousands</t>
  </si>
  <si>
    <t>Mar. 31, 2020USD ($)$ / shares</t>
  </si>
  <si>
    <t>Operating expenses</t>
  </si>
  <si>
    <t>Basic and Diluted net loss per common share | $ / shares</t>
  </si>
  <si>
    <t>Inventory (Details Narrative) - USD ($) $ in Thousands</t>
  </si>
  <si>
    <t>Reserves against inventories</t>
  </si>
  <si>
    <t>Inventory adjustments recorded</t>
  </si>
  <si>
    <t>Inventory - Schedule of Inventory (Details) - USD ($) $ in Thousands</t>
  </si>
  <si>
    <t>Raw materials</t>
  </si>
  <si>
    <t>Work in progress</t>
  </si>
  <si>
    <t>Finished goods</t>
  </si>
  <si>
    <t>Right-of-use of Assets and Lease Liability - Schedule of Components of Lease Expense (Details) - USD ($) $ in Thousands</t>
  </si>
  <si>
    <t>Operating lease cost</t>
  </si>
  <si>
    <t>Short-term lease cost</t>
  </si>
  <si>
    <t>Sublease income</t>
  </si>
  <si>
    <t>Total operating lease costs</t>
  </si>
  <si>
    <t>Right-of-use of Assets and Lease Liability - Schedule of Maturities of Lease Liabilities (Details) - USD ($) $ in Thousands</t>
  </si>
  <si>
    <t>2020, remaining 9 months</t>
  </si>
  <si>
    <t>2021</t>
  </si>
  <si>
    <t>2022</t>
  </si>
  <si>
    <t>2023</t>
  </si>
  <si>
    <t>2024 and beyond</t>
  </si>
  <si>
    <t>Total lease payments</t>
  </si>
  <si>
    <t>Less: imputed interest</t>
  </si>
  <si>
    <t>Total lease obligation</t>
  </si>
  <si>
    <t>Less lease obligation, current portion</t>
  </si>
  <si>
    <t>Lease obligation, non-current portion</t>
  </si>
  <si>
    <t>Accrued Liabilities (Details Narrative) - USD ($) $ in Thousands</t>
  </si>
  <si>
    <t>Warranty expense</t>
  </si>
  <si>
    <t>Warranty reserve</t>
  </si>
  <si>
    <t>Settlement of warrant</t>
  </si>
  <si>
    <t>Accrued Liabilities - Schedule of Accrued Liabilities (Details) - USD ($) $ in Thousands</t>
  </si>
  <si>
    <t>Accrued compensation</t>
  </si>
  <si>
    <t>Accrued warranty costs</t>
  </si>
  <si>
    <t>Accrued customer incentives</t>
  </si>
  <si>
    <t>Accrued liabilities, acquisition related</t>
  </si>
  <si>
    <t>Accrued liabilities, other</t>
  </si>
  <si>
    <t>Accrued liabilities, total</t>
  </si>
  <si>
    <t>Accrued Liabilities - Schedule of Changes in Accrued Warranty Costs (Details) $ in Thousands</t>
  </si>
  <si>
    <t>Balance at December 31, 2019</t>
  </si>
  <si>
    <t>Warranties issued (released) during the period</t>
  </si>
  <si>
    <t>Settlements made during the period</t>
  </si>
  <si>
    <t>Balance at March 31, 2020</t>
  </si>
  <si>
    <t>Accrued Liabilities - Schedule of Derivative Liability Measured at Fair Value Using Unobservable Inputs (Details) $ in Thousands</t>
  </si>
  <si>
    <t>Fair value at December 31, 2019</t>
  </si>
  <si>
    <t>Change in estimated fair value recorded of contingent consideration</t>
  </si>
  <si>
    <t>Fair value at March 31, 2020</t>
  </si>
  <si>
    <t>Accrued Liabilities - Schedule of Fair Value of Derivative Liability (Details)</t>
  </si>
  <si>
    <t>Discount rate</t>
  </si>
  <si>
    <t>15.10%</t>
  </si>
  <si>
    <t>15.20%</t>
  </si>
  <si>
    <t>Volatility</t>
  </si>
  <si>
    <t>43.50%</t>
  </si>
  <si>
    <t>33.60%</t>
  </si>
  <si>
    <t>Credit spread</t>
  </si>
  <si>
    <t>10.80%</t>
  </si>
  <si>
    <t>Risk-free rate</t>
  </si>
  <si>
    <t>0.33%</t>
  </si>
  <si>
    <t>1.66%</t>
  </si>
  <si>
    <t>Debt (Details Narrative) - USD ($) $ in Thousands</t>
  </si>
  <si>
    <t>Jun. 30, 2014</t>
  </si>
  <si>
    <t>Required deposit balance</t>
  </si>
  <si>
    <t>Notes payable</t>
  </si>
  <si>
    <t>Domestic Receivables [Member] | LSQ Funding Group L.C [Member]</t>
  </si>
  <si>
    <t>Invoice purchase fee percentage</t>
  </si>
  <si>
    <t>90.00%</t>
  </si>
  <si>
    <t>85.00%</t>
  </si>
  <si>
    <t>International Receivables [Member] | LSQ Funding Group L.C [Member]</t>
  </si>
  <si>
    <t>70.00%</t>
  </si>
  <si>
    <t>60.00%</t>
  </si>
  <si>
    <t>Invoice Purchase Agreement [Member] | LSQ Funding Group L.C [Member]</t>
  </si>
  <si>
    <t>Debt instrument description</t>
  </si>
  <si>
    <t>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t>
  </si>
  <si>
    <t>Amended Inventory Financing Addendum [Member] | LSQ Funding Group L.C [Member]</t>
  </si>
  <si>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si>
  <si>
    <t>Secured Debt [Member]</t>
  </si>
  <si>
    <t>Under this note the Company's is required to maintain a current ratio of not less than 1.25-to-1.0, a debt-to-worth ratio of no greater than 4.0-to-1.0 and a loan-to-value ratio of no greater than 70% as determined by Five Star Bank.</t>
  </si>
  <si>
    <t>October 2012 and April 2013 Secured Promissory Notes [Member]</t>
  </si>
  <si>
    <t>Outstanding principal amount</t>
  </si>
  <si>
    <t>Due to promissory note</t>
  </si>
  <si>
    <t>Accrued interest</t>
  </si>
  <si>
    <t>Secured promissory notes</t>
  </si>
  <si>
    <t>June 2014 Secured Promissory Note [Member] | Secured Debt [Member]</t>
  </si>
  <si>
    <t>Debt instrument, interest rate</t>
  </si>
  <si>
    <t>6.25%</t>
  </si>
  <si>
    <t>June 2014 Secured Promissory Note [Member] | Secured Debt [Member] | Business Loan Agreement [Member]</t>
  </si>
  <si>
    <t>Debt instrument borrowing amount</t>
  </si>
  <si>
    <t>June 2014 Secured Promissory Note [Member] | Secured Debt [Member] | Business Loan Agreement [Member] | Prime Rate [Member]</t>
  </si>
  <si>
    <t>2.00%</t>
  </si>
  <si>
    <t>Debt - Schedule of Debt Including Debt to Related Parties (Details) - USD ($) $ in Thousands</t>
  </si>
  <si>
    <t>Debt, including debt due to related parties</t>
  </si>
  <si>
    <t>Less debt due to related parties, non-current</t>
  </si>
  <si>
    <t>Debt, non-current</t>
  </si>
  <si>
    <t>Secured Debt [Member] | Secured Promissory Notes Interest Rate at 8.00% [Member]</t>
  </si>
  <si>
    <t>Secured Debt [Member] | June 2014 Secured Promissory Note [Member]</t>
  </si>
  <si>
    <t>Secured Debt [Member] | Secured Revolving Borrowing Interest Rate at 12.80% Through May 2020 [Member]</t>
  </si>
  <si>
    <t>Secured Debt [Member] | Senior Secured Promissory Note Interest Rate at 8% [Member]</t>
  </si>
  <si>
    <t>Secured Debt [Member] | Research Loan Facility Interest Rate at 1.00% [Member]</t>
  </si>
  <si>
    <t>Secured Debt [Member] | 2018 Bank facility [Member]</t>
  </si>
  <si>
    <t>Debt - Schedule of Debt Including Debt to Related Parties (Details) (Parenthetical) - USD ($) $ in Thousands</t>
  </si>
  <si>
    <t>Debt instrument, maturity date</t>
  </si>
  <si>
    <t>8.00%</t>
  </si>
  <si>
    <t>Dec. 31,
		2022</t>
  </si>
  <si>
    <t>Jun. 30,
		2036</t>
  </si>
  <si>
    <t>Debt instrument, prime rate</t>
  </si>
  <si>
    <t>Debt instrument, payment terms</t>
  </si>
  <si>
    <t>Payable monthly through June 2036</t>
  </si>
  <si>
    <t>Unamortized debt discount</t>
  </si>
  <si>
    <t>12.80%</t>
  </si>
  <si>
    <t>Through March 2020</t>
  </si>
  <si>
    <t>Secured Debt [Member] | Secured Revolving Borrowing Interest Rate at 12.80% Through March 2020 [Member]</t>
  </si>
  <si>
    <t>Sep. 30,
		2022</t>
  </si>
  <si>
    <t>Imputed interest, net</t>
  </si>
  <si>
    <t>Debt instrument interest rate principal payment</t>
  </si>
  <si>
    <t>25.00%</t>
  </si>
  <si>
    <t>2.60%</t>
  </si>
  <si>
    <t>May 31,
		2020</t>
  </si>
  <si>
    <t>2.40%</t>
  </si>
  <si>
    <t>2.49%</t>
  </si>
  <si>
    <t>Secured Debt [Member] | Export Credit Agency of Finland for a Fee of 2.49% [Member]</t>
  </si>
  <si>
    <t>Debt - Schedule of Contractual Future Principal Payments (Details) $ in Thousands</t>
  </si>
  <si>
    <t>2024</t>
  </si>
  <si>
    <t>Thereafter</t>
  </si>
  <si>
    <t>Total future principal payments</t>
  </si>
  <si>
    <t>Interest payments included in debt balance</t>
  </si>
  <si>
    <t>[1]</t>
  </si>
  <si>
    <t>Related Party [Member]</t>
  </si>
  <si>
    <t>Due to the debt extinguishment requirements, the Company has included both accrued interest and future interest in the debt balance for certain outstanding debt.</t>
  </si>
  <si>
    <t>Debt - Schedule of Debt Activity (Details) - USD ($) $ in Thousands</t>
  </si>
  <si>
    <t>Principal balance, net at Ending</t>
  </si>
  <si>
    <t>June 2014 Secured Promissory Note [Member]</t>
  </si>
  <si>
    <t>Principal balance, net at Beginning</t>
  </si>
  <si>
    <t>Principal payments</t>
  </si>
  <si>
    <t>Interest</t>
  </si>
  <si>
    <t>Debt discount amortization</t>
  </si>
  <si>
    <t>Warrants (Details Narrative) - $ / shares</t>
  </si>
  <si>
    <t>Aug. 06, 2019</t>
  </si>
  <si>
    <t>Feb. 29, 2020</t>
  </si>
  <si>
    <t>Warrants expiration date description</t>
  </si>
  <si>
    <t>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t>
  </si>
  <si>
    <t>Number of warrant shares exercised</t>
  </si>
  <si>
    <t>Warrant weighted average remaining contractual life</t>
  </si>
  <si>
    <t>2 years 1 month 2 days</t>
  </si>
  <si>
    <t>August 2019 Warrants [Member]</t>
  </si>
  <si>
    <t>Warrants expiration date</t>
  </si>
  <si>
    <t>Jan. 1,
		2023</t>
  </si>
  <si>
    <t>February 2018 Warrants [Member]</t>
  </si>
  <si>
    <t>Warrant Reorganization Agreement [Member] | February 2018 Warrants [Member]</t>
  </si>
  <si>
    <t>Stock trades price per share</t>
  </si>
  <si>
    <t>Warrant Reorganization Agreement [Member] | February 2018 Warrants [Member] | Subsequent Event [Member]</t>
  </si>
  <si>
    <t>Warrant outstanding</t>
  </si>
  <si>
    <t>Warrant Reorganization Agreement [Member] | August 2019 Warrants [Member] | Maximum [Member]</t>
  </si>
  <si>
    <t>Number of warrants exercised</t>
  </si>
  <si>
    <t>Warrant Exchange Agreement [Member]</t>
  </si>
  <si>
    <t>Warrant Exchange Agreement [Member] | Subsequent Event [Member]</t>
  </si>
  <si>
    <t>Warrant Exchange Agreement [Member] | August 2019 Warrants [Member] | Subsequent Event [Member]</t>
  </si>
  <si>
    <t>Warrants - Schedule of Fair Value Warrant Assumptions  (Details)</t>
  </si>
  <si>
    <t>Mar. 31, 2020Number</t>
  </si>
  <si>
    <t>Expected Life (Years) [Member] | Minimum [Member]</t>
  </si>
  <si>
    <t>Warrants and rights outstanding term</t>
  </si>
  <si>
    <t>3 years 4 days</t>
  </si>
  <si>
    <t>Expected Life (Years) [Member] | Maximum [Member]</t>
  </si>
  <si>
    <t>3 years 15 days</t>
  </si>
  <si>
    <t>Estimated Volatility Factor [Member] | Minimum [Member]</t>
  </si>
  <si>
    <t>Warrants and rights outstanding, measurement input</t>
  </si>
  <si>
    <t>Estimated Volatility Factor [Member] | Maximum [Member]</t>
  </si>
  <si>
    <t>Risk-Free Interest Rate [Member] | Minimum [Member]</t>
  </si>
  <si>
    <t>Risk-Free Interest Rate [Member] | Maximum [Member]</t>
  </si>
  <si>
    <t>Expected Dividend Yield [Member]</t>
  </si>
  <si>
    <t>Warrants - Summary of Information About Common Stock Warrants Outstanding (Details)</t>
  </si>
  <si>
    <t>Mar. 31, 2020$ / sharesshares</t>
  </si>
  <si>
    <t>Class of Warrant or Right [Line Items]</t>
  </si>
  <si>
    <t>Number of shares subject to warrants issued | shares</t>
  </si>
  <si>
    <t>Exercise price | $ / shares</t>
  </si>
  <si>
    <t>June 2013 Warrants [Member]</t>
  </si>
  <si>
    <t>Issue date</t>
  </si>
  <si>
    <t>2013-06</t>
  </si>
  <si>
    <t>Expiration date</t>
  </si>
  <si>
    <t>2023-06</t>
  </si>
  <si>
    <t>August 2015 Warrants [Member]</t>
  </si>
  <si>
    <t>2015-08</t>
  </si>
  <si>
    <t>2023-08</t>
  </si>
  <si>
    <t>November 2016 Warrants [Member]</t>
  </si>
  <si>
    <t>2016-11</t>
  </si>
  <si>
    <t>2026-11</t>
  </si>
  <si>
    <t>November 2017 Warrants [Member]</t>
  </si>
  <si>
    <t>2017-06</t>
  </si>
  <si>
    <t>2027-06</t>
  </si>
  <si>
    <t>February 2018 Warrants 1 [Member]</t>
  </si>
  <si>
    <t>2018-02</t>
  </si>
  <si>
    <t>2020-12</t>
  </si>
  <si>
    <t>February 2018 Warrants 2 [Member]</t>
  </si>
  <si>
    <t>2019-08</t>
  </si>
  <si>
    <t>2021-12</t>
  </si>
  <si>
    <t>Various Dates Starting in August 2019 [Member]</t>
  </si>
  <si>
    <t>2023-01</t>
  </si>
  <si>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Warrants - Summary of Information About Common Stock Warrants Outstanding (Details) (Parenthetical)</t>
  </si>
  <si>
    <t>Subject to acquisition or sales percentage</t>
  </si>
  <si>
    <t>Share-Based Plans (Details Narrative) - USD ($) $ / shares in Units, $ in Thousands</t>
  </si>
  <si>
    <t>Share-based Compensation Arrangement by Share-based Payment Award [Line Items]</t>
  </si>
  <si>
    <t>Stock based compensation expense</t>
  </si>
  <si>
    <t>Number of options outstanding</t>
  </si>
  <si>
    <t>Number of restricted stock units outstanding</t>
  </si>
  <si>
    <t>Number of shares available for grant</t>
  </si>
  <si>
    <t>Number of option granted to purchase common stock</t>
  </si>
  <si>
    <t>Number of options weighted-average exercise price granted</t>
  </si>
  <si>
    <t>Number of options exercised</t>
  </si>
  <si>
    <t>Weighted Average Exercise Price, Options exercised</t>
  </si>
  <si>
    <t>Ms. Marrone's [Member]</t>
  </si>
  <si>
    <t>Number of stock option value</t>
  </si>
  <si>
    <t>Percentage of purchase price of share on fair market value of share</t>
  </si>
  <si>
    <t>Share-Based Plans - Summary of Stock Options Activity (Details) - $ / shares</t>
  </si>
  <si>
    <t>Number of Options, beginning balance</t>
  </si>
  <si>
    <t>Number of Options granted</t>
  </si>
  <si>
    <t>Number of Options exercised</t>
  </si>
  <si>
    <t>Number of Options cancelled</t>
  </si>
  <si>
    <t>Number of Options,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Share-Based Plans - Summary of Restricted Stock Units Activity (Details)</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Plans - Summary of Non-vested Restricted Stock Units Activity (Details)</t>
  </si>
  <si>
    <t>Weighted Average Grant Date Fair Value, Granted</t>
  </si>
  <si>
    <t>Weighted Average Grant Date Fair Value, Vested</t>
  </si>
  <si>
    <t>Weighted Average Grant Date Fair Value, Forfeited</t>
  </si>
  <si>
    <t>Weighted Average Grant Date Fair Value, Beginning Balance</t>
  </si>
  <si>
    <t>Weighted Average Grant Date Fair Value, Ending Balance</t>
  </si>
  <si>
    <t>Related Party Transactions (Details Narrative) - USD ($) $ in Thousands</t>
  </si>
  <si>
    <t>5 Months Ended</t>
  </si>
  <si>
    <t>August 2015 Senior Secured Promissory Note [Member]</t>
  </si>
  <si>
    <t>Secured Promissory Note</t>
  </si>
  <si>
    <t>Beneficial ownership interest percentage</t>
  </si>
  <si>
    <t>40.00%</t>
  </si>
  <si>
    <t>Ospraie [Member]</t>
  </si>
  <si>
    <t>38.90%</t>
  </si>
  <si>
    <t>Ardsley [Member]</t>
  </si>
  <si>
    <t>11.50%</t>
  </si>
  <si>
    <t>Subsequent Event (Details Narrative) - USD ($) $ / shares in Units, $ in Thousands</t>
  </si>
  <si>
    <t>Subsequent Event [Member] | Board of Directors [Member]</t>
  </si>
  <si>
    <t>Lieu of cash per shar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49132683</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65</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43</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120</v>
      </c>
      <c r="C3" s="6" t="n">
        <v>6252</v>
      </c>
    </row>
    <row r="4" spans="1:3">
      <c r="A4" s="4" t="s">
        <v>36</v>
      </c>
      <c r="B4" s="5" t="n">
        <v>10417</v>
      </c>
      <c r="C4" s="5" t="n">
        <v>5925</v>
      </c>
    </row>
    <row r="5" spans="1:3">
      <c r="A5" s="4" t="s">
        <v>37</v>
      </c>
      <c r="B5" s="5" t="n">
        <v>7077</v>
      </c>
      <c r="C5" s="5" t="n">
        <v>8149</v>
      </c>
    </row>
    <row r="6" spans="1:3">
      <c r="A6" s="4" t="s">
        <v>38</v>
      </c>
      <c r="B6" s="5" t="n">
        <v>1812</v>
      </c>
      <c r="C6" s="5" t="n">
        <v>1390</v>
      </c>
    </row>
    <row r="7" spans="1:3">
      <c r="A7" s="4" t="s">
        <v>39</v>
      </c>
      <c r="B7" s="5" t="n">
        <v>29426</v>
      </c>
      <c r="C7" s="5" t="n">
        <v>21716</v>
      </c>
    </row>
    <row r="8" spans="1:3">
      <c r="A8" s="4" t="s">
        <v>40</v>
      </c>
      <c r="B8" s="5" t="n">
        <v>13184</v>
      </c>
      <c r="C8" s="5" t="n">
        <v>13260</v>
      </c>
    </row>
    <row r="9" spans="1:3">
      <c r="A9" s="4" t="s">
        <v>41</v>
      </c>
      <c r="B9" s="5" t="n">
        <v>4361</v>
      </c>
      <c r="C9" s="5" t="n">
        <v>4567</v>
      </c>
    </row>
    <row r="10" spans="1:3">
      <c r="A10" s="4" t="s">
        <v>42</v>
      </c>
      <c r="B10" s="5" t="n">
        <v>23254</v>
      </c>
      <c r="C10" s="5" t="n">
        <v>23842</v>
      </c>
    </row>
    <row r="11" spans="1:3">
      <c r="A11" s="4" t="s">
        <v>43</v>
      </c>
      <c r="B11" s="5" t="n">
        <v>6740</v>
      </c>
      <c r="C11" s="5" t="n">
        <v>6764</v>
      </c>
    </row>
    <row r="12" spans="1:3">
      <c r="A12" s="4" t="s">
        <v>44</v>
      </c>
      <c r="B12" s="5" t="n">
        <v>1560</v>
      </c>
      <c r="C12" s="5" t="n">
        <v>1560</v>
      </c>
    </row>
    <row r="13" spans="1:3">
      <c r="A13" s="4" t="s">
        <v>45</v>
      </c>
      <c r="B13" s="5" t="n">
        <v>867</v>
      </c>
      <c r="C13" s="5" t="n">
        <v>1008</v>
      </c>
    </row>
    <row r="14" spans="1:3">
      <c r="A14" s="4" t="s">
        <v>46</v>
      </c>
      <c r="B14" s="5" t="n">
        <v>79392</v>
      </c>
      <c r="C14" s="5" t="n">
        <v>72717</v>
      </c>
    </row>
    <row r="15" spans="1:3">
      <c r="A15" s="3" t="s">
        <v>47</v>
      </c>
    </row>
    <row r="16" spans="1:3">
      <c r="A16" s="4" t="s">
        <v>48</v>
      </c>
      <c r="B16" s="5" t="n">
        <v>6509</v>
      </c>
      <c r="C16" s="5" t="n">
        <v>3379</v>
      </c>
    </row>
    <row r="17" spans="1:3">
      <c r="A17" s="4" t="s">
        <v>49</v>
      </c>
      <c r="B17" s="5" t="n">
        <v>11175</v>
      </c>
      <c r="C17" s="5" t="n">
        <v>12467</v>
      </c>
    </row>
    <row r="18" spans="1:3">
      <c r="A18" s="4" t="s">
        <v>50</v>
      </c>
      <c r="B18" s="5" t="n">
        <v>450</v>
      </c>
      <c r="C18" s="5" t="n">
        <v>427</v>
      </c>
    </row>
    <row r="19" spans="1:3">
      <c r="A19" s="4" t="s">
        <v>51</v>
      </c>
      <c r="B19" s="5" t="n">
        <v>933</v>
      </c>
      <c r="C19" s="5" t="n">
        <v>913</v>
      </c>
    </row>
    <row r="20" spans="1:3">
      <c r="A20" s="4" t="s">
        <v>52</v>
      </c>
      <c r="B20" s="5" t="n">
        <v>8917</v>
      </c>
      <c r="C20" s="5" t="n">
        <v>3899</v>
      </c>
    </row>
    <row r="21" spans="1:3">
      <c r="A21" s="4" t="s">
        <v>53</v>
      </c>
      <c r="B21" s="5" t="n">
        <v>27984</v>
      </c>
      <c r="C21" s="5" t="n">
        <v>21085</v>
      </c>
    </row>
    <row r="22" spans="1:3">
      <c r="A22" s="4" t="s">
        <v>54</v>
      </c>
      <c r="B22" s="5" t="n">
        <v>1882</v>
      </c>
      <c r="C22" s="5" t="n">
        <v>1986</v>
      </c>
    </row>
    <row r="23" spans="1:3">
      <c r="A23" s="4" t="s">
        <v>55</v>
      </c>
      <c r="B23" s="5" t="n">
        <v>3742</v>
      </c>
      <c r="C23" s="5" t="n">
        <v>3970</v>
      </c>
    </row>
    <row r="24" spans="1:3">
      <c r="A24" s="4" t="s">
        <v>56</v>
      </c>
      <c r="B24" s="5" t="n">
        <v>11635</v>
      </c>
      <c r="C24" s="5" t="n">
        <v>11847</v>
      </c>
    </row>
    <row r="25" spans="1:3">
      <c r="A25" s="4" t="s">
        <v>57</v>
      </c>
      <c r="B25" s="5" t="n">
        <v>7300</v>
      </c>
      <c r="C25" s="5" t="n">
        <v>7300</v>
      </c>
    </row>
    <row r="26" spans="1:3">
      <c r="A26" s="4" t="s">
        <v>58</v>
      </c>
      <c r="B26" s="5" t="n">
        <v>1984</v>
      </c>
      <c r="C26" s="5" t="n">
        <v>2971</v>
      </c>
    </row>
    <row r="27" spans="1:3">
      <c r="A27" s="4" t="s">
        <v>59</v>
      </c>
      <c r="B27" s="5" t="n">
        <v>54527</v>
      </c>
      <c r="C27" s="5" t="n">
        <v>49159</v>
      </c>
    </row>
    <row r="28" spans="1:3">
      <c r="A28" s="4" t="s">
        <v>60</v>
      </c>
      <c r="B28" s="4" t="s">
        <v>61</v>
      </c>
      <c r="C28" s="4" t="s">
        <v>61</v>
      </c>
    </row>
    <row r="29" spans="1:3">
      <c r="A29" s="3" t="s">
        <v>62</v>
      </c>
    </row>
    <row r="30" spans="1:3">
      <c r="A30" s="4" t="s">
        <v>63</v>
      </c>
      <c r="B30" s="4" t="s">
        <v>61</v>
      </c>
      <c r="C30" s="4" t="s">
        <v>61</v>
      </c>
    </row>
    <row r="31" spans="1:3">
      <c r="A31" s="4" t="s">
        <v>64</v>
      </c>
      <c r="B31" s="5" t="n">
        <v>1</v>
      </c>
      <c r="C31" s="5" t="n">
        <v>1</v>
      </c>
    </row>
    <row r="32" spans="1:3">
      <c r="A32" s="4" t="s">
        <v>65</v>
      </c>
      <c r="B32" s="5" t="n">
        <v>352536</v>
      </c>
      <c r="C32" s="5" t="n">
        <v>344206</v>
      </c>
    </row>
    <row r="33" spans="1:3">
      <c r="A33" s="4" t="s">
        <v>66</v>
      </c>
      <c r="B33" s="5" t="n">
        <v>-327672</v>
      </c>
      <c r="C33" s="5" t="n">
        <v>-320649</v>
      </c>
    </row>
    <row r="34" spans="1:3">
      <c r="A34" s="4" t="s">
        <v>67</v>
      </c>
      <c r="B34" s="5" t="n">
        <v>24865</v>
      </c>
      <c r="C34" s="5" t="n">
        <v>23558</v>
      </c>
    </row>
    <row r="35" spans="1:3">
      <c r="A35" s="4" t="s">
        <v>68</v>
      </c>
      <c r="B35" s="6" t="n">
        <v>79392</v>
      </c>
      <c r="C35" s="6" t="n">
        <v>72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r="A1" s="1" t="s">
        <v>275</v>
      </c>
      <c r="B1" s="2" t="s">
        <v>276</v>
      </c>
      <c r="C1" s="2" t="s">
        <v>1</v>
      </c>
    </row>
    <row r="2" spans="1:13">
      <c r="B2" s="2" t="s">
        <v>277</v>
      </c>
      <c r="C2" s="2" t="s">
        <v>2</v>
      </c>
      <c r="D2" s="2" t="s">
        <v>278</v>
      </c>
      <c r="E2" s="2" t="s">
        <v>279</v>
      </c>
      <c r="F2" s="2" t="s">
        <v>280</v>
      </c>
      <c r="G2" s="2" t="s">
        <v>281</v>
      </c>
      <c r="H2" s="2" t="s">
        <v>3</v>
      </c>
      <c r="I2" s="2" t="s">
        <v>282</v>
      </c>
      <c r="J2" s="2" t="s">
        <v>283</v>
      </c>
      <c r="K2" s="2" t="s">
        <v>284</v>
      </c>
      <c r="L2" s="2" t="s">
        <v>33</v>
      </c>
      <c r="M2" s="2" t="s">
        <v>285</v>
      </c>
    </row>
    <row r="3" spans="1:13">
      <c r="A3" s="4" t="s">
        <v>286</v>
      </c>
      <c r="C3" s="4" t="s">
        <v>287</v>
      </c>
    </row>
    <row r="4" spans="1:13">
      <c r="A4" s="4" t="s">
        <v>66</v>
      </c>
      <c r="C4" s="6" t="n">
        <v>-327672</v>
      </c>
      <c r="L4" s="6" t="n">
        <v>-320649</v>
      </c>
    </row>
    <row r="5" spans="1:13">
      <c r="A5" s="4" t="s">
        <v>288</v>
      </c>
      <c r="C5" s="5" t="n">
        <v>1442</v>
      </c>
    </row>
    <row r="6" spans="1:13">
      <c r="A6" s="4" t="s">
        <v>35</v>
      </c>
      <c r="C6" s="5" t="n">
        <v>10120</v>
      </c>
      <c r="L6" s="5" t="n">
        <v>6252</v>
      </c>
    </row>
    <row r="7" spans="1:13">
      <c r="A7" s="4" t="s">
        <v>289</v>
      </c>
      <c r="C7" s="5" t="n">
        <v>20552</v>
      </c>
    </row>
    <row r="8" spans="1:13">
      <c r="A8" s="4" t="s">
        <v>57</v>
      </c>
      <c r="C8" s="5" t="n">
        <v>7300</v>
      </c>
      <c r="L8" s="6" t="n">
        <v>7300</v>
      </c>
    </row>
    <row r="9" spans="1:13">
      <c r="A9" s="4" t="s">
        <v>44</v>
      </c>
      <c r="C9" s="6" t="n">
        <v>1560</v>
      </c>
    </row>
    <row r="10" spans="1:13">
      <c r="A10" s="4" t="s">
        <v>290</v>
      </c>
      <c r="C10" s="5" t="n">
        <v>52647000</v>
      </c>
    </row>
    <row r="11" spans="1:13">
      <c r="A11" s="4" t="s">
        <v>291</v>
      </c>
      <c r="C11" s="8" t="n">
        <v>1.41</v>
      </c>
    </row>
    <row r="12" spans="1:13">
      <c r="A12" s="4" t="s">
        <v>292</v>
      </c>
      <c r="C12" s="4" t="s">
        <v>293</v>
      </c>
    </row>
    <row r="13" spans="1:13">
      <c r="A13" s="4" t="s">
        <v>294</v>
      </c>
    </row>
    <row r="14" spans="1:13">
      <c r="A14" s="4" t="s">
        <v>290</v>
      </c>
      <c r="G14" s="5" t="n">
        <v>2714065</v>
      </c>
    </row>
    <row r="15" spans="1:13">
      <c r="A15" s="4" t="s">
        <v>295</v>
      </c>
    </row>
    <row r="16" spans="1:13">
      <c r="A16" s="4" t="s">
        <v>290</v>
      </c>
      <c r="F16" s="5" t="n">
        <v>13027512</v>
      </c>
    </row>
    <row r="17" spans="1:13">
      <c r="A17" s="4" t="s">
        <v>296</v>
      </c>
    </row>
    <row r="18" spans="1:13">
      <c r="A18" s="4" t="s">
        <v>290</v>
      </c>
      <c r="E18" s="5" t="n">
        <v>5862380</v>
      </c>
    </row>
    <row r="19" spans="1:13">
      <c r="A19" s="4" t="s">
        <v>297</v>
      </c>
    </row>
    <row r="20" spans="1:13">
      <c r="A20" s="4" t="s">
        <v>290</v>
      </c>
      <c r="D20" s="5" t="n">
        <v>4885317</v>
      </c>
    </row>
    <row r="21" spans="1:13">
      <c r="A21" s="4" t="s">
        <v>298</v>
      </c>
    </row>
    <row r="22" spans="1:13">
      <c r="A22" s="4" t="s">
        <v>299</v>
      </c>
      <c r="J22" s="6" t="n">
        <v>19900</v>
      </c>
    </row>
    <row r="23" spans="1:13">
      <c r="A23" s="4" t="s">
        <v>300</v>
      </c>
    </row>
    <row r="24" spans="1:13">
      <c r="A24" s="4" t="s">
        <v>301</v>
      </c>
      <c r="B24" s="6" t="n">
        <v>20000</v>
      </c>
      <c r="K24" s="6" t="n">
        <v>7000</v>
      </c>
    </row>
    <row r="25" spans="1:13">
      <c r="A25" s="4" t="s">
        <v>302</v>
      </c>
      <c r="B25" s="4" t="s">
        <v>303</v>
      </c>
    </row>
    <row r="26" spans="1:13">
      <c r="A26" s="4" t="s">
        <v>304</v>
      </c>
    </row>
    <row r="27" spans="1:13">
      <c r="A27" s="4" t="s">
        <v>35</v>
      </c>
      <c r="H27" s="6" t="n">
        <v>6695</v>
      </c>
    </row>
    <row r="28" spans="1:13">
      <c r="A28" s="4" t="s">
        <v>305</v>
      </c>
    </row>
    <row r="29" spans="1:13">
      <c r="A29" s="4" t="s">
        <v>290</v>
      </c>
      <c r="J29" s="5" t="n">
        <v>45977809</v>
      </c>
    </row>
    <row r="30" spans="1:13">
      <c r="A30" s="4" t="s">
        <v>306</v>
      </c>
    </row>
    <row r="31" spans="1:13">
      <c r="A31" s="4" t="s">
        <v>290</v>
      </c>
      <c r="J31" s="5" t="n">
        <v>29881855</v>
      </c>
    </row>
    <row r="32" spans="1:13">
      <c r="A32" s="4" t="s">
        <v>307</v>
      </c>
    </row>
    <row r="33" spans="1:13">
      <c r="A33" s="4" t="s">
        <v>291</v>
      </c>
      <c r="J33" s="8" t="n">
        <v>0.75</v>
      </c>
    </row>
    <row r="34" spans="1:13">
      <c r="A34" s="4" t="s">
        <v>308</v>
      </c>
    </row>
    <row r="35" spans="1:13">
      <c r="A35" s="4" t="s">
        <v>290</v>
      </c>
      <c r="I35" s="5" t="n">
        <v>3392581</v>
      </c>
    </row>
    <row r="36" spans="1:13">
      <c r="A36" s="4" t="s">
        <v>299</v>
      </c>
      <c r="I36" s="6" t="n">
        <v>2500</v>
      </c>
    </row>
    <row r="37" spans="1:13">
      <c r="A37" s="4" t="s">
        <v>309</v>
      </c>
    </row>
    <row r="38" spans="1:13">
      <c r="A38" s="4" t="s">
        <v>310</v>
      </c>
      <c r="J38" s="6" t="n">
        <v>1723</v>
      </c>
    </row>
    <row r="39" spans="1:13">
      <c r="A39" s="4" t="s">
        <v>311</v>
      </c>
    </row>
    <row r="40" spans="1:13">
      <c r="A40" s="4" t="s">
        <v>312</v>
      </c>
      <c r="M40"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14</v>
      </c>
      <c r="B1" s="2" t="s">
        <v>1</v>
      </c>
    </row>
    <row r="2" spans="1:3">
      <c r="B2" s="2" t="s">
        <v>315</v>
      </c>
      <c r="C2" s="2" t="s">
        <v>316</v>
      </c>
    </row>
    <row r="3" spans="1:3">
      <c r="A3" s="4" t="s">
        <v>317</v>
      </c>
      <c r="B3" s="4" t="s">
        <v>318</v>
      </c>
    </row>
    <row r="4" spans="1:3">
      <c r="A4" s="4" t="s">
        <v>319</v>
      </c>
      <c r="B4" s="4" t="s">
        <v>320</v>
      </c>
    </row>
    <row r="5" spans="1:3">
      <c r="A5" s="4" t="s">
        <v>321</v>
      </c>
      <c r="B5" s="4" t="s">
        <v>322</v>
      </c>
    </row>
    <row r="6" spans="1:3">
      <c r="A6" s="4" t="s">
        <v>323</v>
      </c>
      <c r="B6" s="6" t="n">
        <v>2880</v>
      </c>
      <c r="C6" s="6" t="n">
        <v>2627</v>
      </c>
    </row>
    <row r="7" spans="1:3">
      <c r="A7" s="4" t="s">
        <v>324</v>
      </c>
      <c r="B7" s="5" t="n">
        <v>354</v>
      </c>
      <c r="C7" s="5" t="n">
        <v>315</v>
      </c>
    </row>
    <row r="8" spans="1:3">
      <c r="A8" s="4" t="s">
        <v>325</v>
      </c>
      <c r="B8" s="5" t="n">
        <v>302</v>
      </c>
      <c r="C8" s="5" t="n">
        <v>281</v>
      </c>
    </row>
    <row r="9" spans="1:3">
      <c r="A9" s="4" t="s">
        <v>326</v>
      </c>
      <c r="B9" s="5" t="n">
        <v>150</v>
      </c>
      <c r="C9" s="5" t="n">
        <v>191</v>
      </c>
    </row>
    <row r="10" spans="1:3">
      <c r="A10" s="4" t="s">
        <v>327</v>
      </c>
      <c r="B10" s="5" t="n">
        <v>304</v>
      </c>
      <c r="C10" s="5" t="n">
        <v>455</v>
      </c>
    </row>
    <row r="11" spans="1:3">
      <c r="A11" s="4" t="s">
        <v>328</v>
      </c>
      <c r="B11" s="6" t="n">
        <v>587</v>
      </c>
      <c r="C11" s="4" t="s">
        <v>61</v>
      </c>
    </row>
    <row r="12" spans="1:3">
      <c r="A12" s="4" t="s">
        <v>329</v>
      </c>
      <c r="B12" s="5" t="n">
        <v>1</v>
      </c>
    </row>
    <row r="13" spans="1:3">
      <c r="A13" s="4" t="s">
        <v>330</v>
      </c>
    </row>
    <row r="14" spans="1:3">
      <c r="A14" s="4" t="s">
        <v>319</v>
      </c>
      <c r="B14" s="4" t="s">
        <v>331</v>
      </c>
      <c r="C14" s="4" t="s">
        <v>332</v>
      </c>
    </row>
    <row r="15" spans="1:3">
      <c r="A15" s="4" t="s">
        <v>333</v>
      </c>
    </row>
    <row r="16" spans="1:3">
      <c r="A16" s="4" t="s">
        <v>319</v>
      </c>
      <c r="B16" s="4" t="s">
        <v>334</v>
      </c>
      <c r="C16" s="4" t="s">
        <v>335</v>
      </c>
    </row>
    <row r="17" spans="1:3">
      <c r="A17" s="4" t="s">
        <v>336</v>
      </c>
    </row>
    <row r="18" spans="1:3">
      <c r="A18" s="4" t="s">
        <v>317</v>
      </c>
      <c r="B18" s="4" t="s">
        <v>3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339</v>
      </c>
    </row>
    <row r="2" spans="1:4">
      <c r="B2" s="2" t="s">
        <v>2</v>
      </c>
      <c r="C2" s="2" t="s">
        <v>80</v>
      </c>
      <c r="D2" s="2" t="s">
        <v>33</v>
      </c>
    </row>
    <row r="3" spans="1:4">
      <c r="A3" s="4" t="s">
        <v>340</v>
      </c>
      <c r="B3" s="4" t="s">
        <v>320</v>
      </c>
    </row>
    <row r="4" spans="1:4">
      <c r="A4" s="4" t="s">
        <v>341</v>
      </c>
    </row>
    <row r="5" spans="1:4">
      <c r="A5" s="4" t="s">
        <v>340</v>
      </c>
      <c r="B5" s="4" t="s">
        <v>342</v>
      </c>
      <c r="C5" s="4" t="s">
        <v>343</v>
      </c>
    </row>
    <row r="6" spans="1:4">
      <c r="A6" s="4" t="s">
        <v>344</v>
      </c>
    </row>
    <row r="7" spans="1:4">
      <c r="A7" s="4" t="s">
        <v>340</v>
      </c>
      <c r="B7" s="4" t="s">
        <v>345</v>
      </c>
      <c r="D7" s="4" t="s">
        <v>346</v>
      </c>
    </row>
    <row r="8" spans="1:4">
      <c r="A8" s="4" t="s">
        <v>347</v>
      </c>
    </row>
    <row r="9" spans="1:4">
      <c r="A9" s="4" t="s">
        <v>340</v>
      </c>
      <c r="B9" s="4" t="s">
        <v>348</v>
      </c>
      <c r="C9" s="4" t="s">
        <v>349</v>
      </c>
    </row>
    <row r="10" spans="1:4">
      <c r="A10" s="4" t="s">
        <v>350</v>
      </c>
    </row>
    <row r="11" spans="1:4">
      <c r="A11" s="4" t="s">
        <v>340</v>
      </c>
      <c r="B11" s="4" t="s">
        <v>348</v>
      </c>
      <c r="D11" s="4" t="s">
        <v>351</v>
      </c>
    </row>
    <row r="12" spans="1:4">
      <c r="A12" s="4" t="s">
        <v>352</v>
      </c>
    </row>
    <row r="13" spans="1:4">
      <c r="A13" s="4" t="s">
        <v>340</v>
      </c>
      <c r="B13" s="4" t="s">
        <v>349</v>
      </c>
      <c r="C13" s="4" t="s">
        <v>320</v>
      </c>
    </row>
    <row r="14" spans="1:4">
      <c r="A14" s="4" t="s">
        <v>353</v>
      </c>
    </row>
    <row r="15" spans="1:4">
      <c r="A15" s="4" t="s">
        <v>340</v>
      </c>
      <c r="B15" s="4" t="s">
        <v>331</v>
      </c>
      <c r="D15" s="4" t="s">
        <v>354</v>
      </c>
    </row>
    <row r="16" spans="1:4">
      <c r="A16" s="4" t="s">
        <v>355</v>
      </c>
    </row>
    <row r="17" spans="1:4">
      <c r="A17" s="4" t="s">
        <v>340</v>
      </c>
      <c r="B17" s="4" t="s">
        <v>356</v>
      </c>
      <c r="C17" s="4" t="s">
        <v>357</v>
      </c>
    </row>
    <row r="18" spans="1:4">
      <c r="A18" s="4" t="s">
        <v>358</v>
      </c>
    </row>
    <row r="19" spans="1:4">
      <c r="A19" s="4" t="s">
        <v>340</v>
      </c>
      <c r="B19" s="4" t="s">
        <v>320</v>
      </c>
      <c r="D19" s="4" t="s">
        <v>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7" t="n">
        <v>1e-05</v>
      </c>
      <c r="C3" s="7" t="n">
        <v>1e-05</v>
      </c>
    </row>
    <row r="4" spans="1:3">
      <c r="A4" s="4" t="s">
        <v>72</v>
      </c>
      <c r="B4" s="5" t="n">
        <v>20000</v>
      </c>
      <c r="C4" s="5" t="n">
        <v>20000</v>
      </c>
    </row>
    <row r="5" spans="1:3">
      <c r="A5" s="4" t="s">
        <v>73</v>
      </c>
      <c r="B5" s="4" t="s">
        <v>61</v>
      </c>
      <c r="C5" s="4" t="s">
        <v>61</v>
      </c>
    </row>
    <row r="6" spans="1:3">
      <c r="A6" s="4" t="s">
        <v>74</v>
      </c>
      <c r="B6" s="4" t="s">
        <v>61</v>
      </c>
      <c r="C6" s="4" t="s">
        <v>61</v>
      </c>
    </row>
    <row r="7" spans="1:3">
      <c r="A7" s="4" t="s">
        <v>75</v>
      </c>
      <c r="B7" s="7" t="n">
        <v>1e-05</v>
      </c>
      <c r="C7" s="7" t="n">
        <v>1e-05</v>
      </c>
    </row>
    <row r="8" spans="1:3">
      <c r="A8" s="4" t="s">
        <v>76</v>
      </c>
      <c r="B8" s="5" t="n">
        <v>250000</v>
      </c>
      <c r="C8" s="5" t="n">
        <v>250000</v>
      </c>
    </row>
    <row r="9" spans="1:3">
      <c r="A9" s="4" t="s">
        <v>77</v>
      </c>
      <c r="B9" s="5" t="n">
        <v>145541</v>
      </c>
      <c r="C9" s="5" t="n">
        <v>139526</v>
      </c>
    </row>
    <row r="10" spans="1:3">
      <c r="A10" s="4" t="s">
        <v>78</v>
      </c>
      <c r="B10" s="5" t="n">
        <v>145541</v>
      </c>
      <c r="C10" s="5" t="n">
        <v>139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3</v>
      </c>
      <c r="D1" s="2" t="s">
        <v>80</v>
      </c>
      <c r="E1" s="2" t="s">
        <v>360</v>
      </c>
    </row>
    <row r="2" spans="1:5">
      <c r="A2" s="3" t="s">
        <v>161</v>
      </c>
    </row>
    <row r="3" spans="1:5">
      <c r="A3" s="4" t="s">
        <v>35</v>
      </c>
      <c r="B3" s="6" t="n">
        <v>10120</v>
      </c>
      <c r="C3" s="6" t="n">
        <v>6252</v>
      </c>
    </row>
    <row r="4" spans="1:5">
      <c r="A4" s="4" t="s">
        <v>361</v>
      </c>
      <c r="B4" s="5" t="n">
        <v>1560</v>
      </c>
      <c r="C4" s="5" t="n">
        <v>1560</v>
      </c>
    </row>
    <row r="5" spans="1:5">
      <c r="A5" s="4" t="s">
        <v>362</v>
      </c>
      <c r="B5" s="6" t="n">
        <v>11680</v>
      </c>
      <c r="C5" s="6" t="n">
        <v>7812</v>
      </c>
      <c r="D5" s="6" t="n">
        <v>15146</v>
      </c>
      <c r="E5" s="6" t="n">
        <v>197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3</v>
      </c>
    </row>
    <row r="2" spans="1:3">
      <c r="A2" s="3" t="s">
        <v>161</v>
      </c>
    </row>
    <row r="3" spans="1:3">
      <c r="A3" s="4" t="s">
        <v>364</v>
      </c>
      <c r="B3" s="6" t="n">
        <v>291</v>
      </c>
      <c r="C3" s="6" t="n">
        <v>299</v>
      </c>
    </row>
    <row r="4" spans="1:3">
      <c r="A4" s="4" t="s">
        <v>119</v>
      </c>
      <c r="B4" s="5" t="n">
        <v>605</v>
      </c>
      <c r="C4" s="5" t="n">
        <v>609</v>
      </c>
    </row>
    <row r="5" spans="1:3">
      <c r="A5" s="4" t="s">
        <v>365</v>
      </c>
      <c r="B5" s="5" t="n">
        <v>1436</v>
      </c>
      <c r="C5" s="5" t="n">
        <v>1505</v>
      </c>
    </row>
    <row r="6" spans="1:3">
      <c r="A6" s="4" t="s">
        <v>138</v>
      </c>
      <c r="B6" s="5" t="n">
        <v>2332</v>
      </c>
      <c r="C6" s="5" t="n">
        <v>2413</v>
      </c>
    </row>
    <row r="7" spans="1:3">
      <c r="A7" s="4" t="s">
        <v>366</v>
      </c>
      <c r="B7" s="5" t="n">
        <v>-450</v>
      </c>
      <c r="C7" s="5" t="n">
        <v>-427</v>
      </c>
    </row>
    <row r="8" spans="1:3">
      <c r="A8" s="4" t="s">
        <v>54</v>
      </c>
      <c r="B8" s="6" t="n">
        <v>1882</v>
      </c>
      <c r="C8" s="6" t="n">
        <v>1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0</v>
      </c>
    </row>
    <row r="3" spans="1:3">
      <c r="A3" s="4" t="s">
        <v>368</v>
      </c>
      <c r="B3" s="5" t="n">
        <v>73236000</v>
      </c>
      <c r="C3" s="5" t="n">
        <v>61327000</v>
      </c>
    </row>
    <row r="4" spans="1:3">
      <c r="A4" s="4" t="s">
        <v>369</v>
      </c>
    </row>
    <row r="5" spans="1:3">
      <c r="A5" s="4" t="s">
        <v>368</v>
      </c>
      <c r="B5" s="5" t="n">
        <v>11529000</v>
      </c>
      <c r="C5" s="5" t="n">
        <v>6965000</v>
      </c>
    </row>
    <row r="6" spans="1:3">
      <c r="A6" s="4" t="s">
        <v>370</v>
      </c>
    </row>
    <row r="7" spans="1:3">
      <c r="A7" s="4" t="s">
        <v>368</v>
      </c>
      <c r="B7" s="5" t="n">
        <v>52647000</v>
      </c>
      <c r="C7" s="5" t="n">
        <v>52647000</v>
      </c>
    </row>
    <row r="8" spans="1:3">
      <c r="A8" s="4" t="s">
        <v>371</v>
      </c>
    </row>
    <row r="9" spans="1:3">
      <c r="A9" s="4" t="s">
        <v>368</v>
      </c>
      <c r="B9" s="5" t="n">
        <v>2466000</v>
      </c>
      <c r="C9" s="5" t="n">
        <v>1217000</v>
      </c>
    </row>
    <row r="10" spans="1:3">
      <c r="A10" s="4" t="s">
        <v>372</v>
      </c>
    </row>
    <row r="11" spans="1:3">
      <c r="A11" s="4" t="s">
        <v>368</v>
      </c>
      <c r="B11" s="5" t="n">
        <v>498000</v>
      </c>
      <c r="C11" s="5" t="n">
        <v>498000</v>
      </c>
    </row>
    <row r="12" spans="1:3">
      <c r="A12" s="4" t="s">
        <v>373</v>
      </c>
    </row>
    <row r="13" spans="1:3">
      <c r="A13" s="4" t="s">
        <v>368</v>
      </c>
      <c r="B13" s="5" t="n">
        <v>124000</v>
      </c>
      <c r="C13" s="4" t="s">
        <v>61</v>
      </c>
    </row>
    <row r="14" spans="1:3">
      <c r="A14" s="4" t="s">
        <v>374</v>
      </c>
    </row>
    <row r="15" spans="1:3">
      <c r="A15" s="4" t="s">
        <v>368</v>
      </c>
      <c r="B15" s="5" t="n">
        <v>5972000</v>
      </c>
      <c r="C15" s="4" t="s">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5</v>
      </c>
      <c r="B1" s="2" t="s">
        <v>376</v>
      </c>
      <c r="C1" s="2" t="s">
        <v>376</v>
      </c>
      <c r="D1" s="2" t="s">
        <v>2</v>
      </c>
    </row>
    <row r="2" spans="1:4">
      <c r="A2" s="4" t="s">
        <v>377</v>
      </c>
      <c r="D2" s="4" t="s">
        <v>378</v>
      </c>
    </row>
    <row r="3" spans="1:4">
      <c r="A3" s="4" t="s">
        <v>311</v>
      </c>
    </row>
    <row r="4" spans="1:4">
      <c r="A4" s="4" t="s">
        <v>377</v>
      </c>
      <c r="B4" s="4" t="s">
        <v>379</v>
      </c>
      <c r="C4" s="4" t="s">
        <v>379</v>
      </c>
    </row>
    <row r="5" spans="1:4">
      <c r="A5" s="4" t="s">
        <v>380</v>
      </c>
      <c r="B5" s="6" t="n">
        <v>27543</v>
      </c>
    </row>
    <row r="6" spans="1:4">
      <c r="A6" s="4" t="s">
        <v>381</v>
      </c>
      <c r="B6" s="5" t="n">
        <v>2843</v>
      </c>
    </row>
    <row r="7" spans="1:4">
      <c r="A7" s="4" t="s">
        <v>382</v>
      </c>
      <c r="B7" s="6" t="n">
        <v>3178</v>
      </c>
    </row>
    <row r="8" spans="1:4">
      <c r="A8" s="4" t="s">
        <v>383</v>
      </c>
      <c r="B8" s="5" t="n">
        <v>12666000</v>
      </c>
    </row>
    <row r="9" spans="1:4">
      <c r="A9" s="4" t="s">
        <v>384</v>
      </c>
      <c r="B9" s="8" t="n">
        <v>1.59</v>
      </c>
      <c r="C9" s="8" t="n">
        <v>1.59</v>
      </c>
    </row>
    <row r="10" spans="1:4">
      <c r="A10" s="4" t="s">
        <v>385</v>
      </c>
      <c r="B10" s="6" t="n">
        <v>20299</v>
      </c>
    </row>
    <row r="11" spans="1:4">
      <c r="A11" s="4" t="s">
        <v>364</v>
      </c>
      <c r="D11" s="6" t="n">
        <v>443</v>
      </c>
    </row>
    <row r="12" spans="1:4">
      <c r="A12" s="4" t="s">
        <v>386</v>
      </c>
      <c r="D12" s="6" t="n">
        <v>1136</v>
      </c>
    </row>
    <row r="13" spans="1:4">
      <c r="A13" s="4" t="s">
        <v>387</v>
      </c>
    </row>
    <row r="14" spans="1:4">
      <c r="A14" s="4" t="s">
        <v>388</v>
      </c>
      <c r="B14" s="5" t="n">
        <v>7466</v>
      </c>
      <c r="C14" s="6" t="n">
        <v>7466</v>
      </c>
    </row>
    <row r="15" spans="1:4">
      <c r="A15" s="4" t="s">
        <v>389</v>
      </c>
    </row>
    <row r="16" spans="1:4">
      <c r="A16" s="4" t="s">
        <v>390</v>
      </c>
      <c r="C16" s="5" t="n">
        <v>100000</v>
      </c>
    </row>
    <row r="17" spans="1:4">
      <c r="A17" s="4" t="s">
        <v>391</v>
      </c>
      <c r="C17" s="6" t="n">
        <v>159</v>
      </c>
    </row>
    <row r="18" spans="1:4">
      <c r="A18" s="4" t="s">
        <v>392</v>
      </c>
    </row>
    <row r="19" spans="1:4">
      <c r="A19" s="4" t="s">
        <v>393</v>
      </c>
      <c r="B19" s="6" t="n">
        <v>1395</v>
      </c>
      <c r="C19" s="6" t="n">
        <v>13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166</v>
      </c>
    </row>
    <row r="4" spans="1:2">
      <c r="A4" s="4" t="s">
        <v>36</v>
      </c>
      <c r="B4" s="6" t="n">
        <v>583</v>
      </c>
    </row>
    <row r="5" spans="1:2">
      <c r="A5" s="4" t="s">
        <v>168</v>
      </c>
      <c r="B5" s="5" t="n">
        <v>523</v>
      </c>
    </row>
    <row r="6" spans="1:2">
      <c r="A6" s="4" t="s">
        <v>396</v>
      </c>
      <c r="B6" s="5" t="n">
        <v>211</v>
      </c>
    </row>
    <row r="7" spans="1:2">
      <c r="A7" s="4" t="s">
        <v>397</v>
      </c>
      <c r="B7" s="5" t="n">
        <v>537</v>
      </c>
    </row>
    <row r="8" spans="1:2">
      <c r="A8" s="4" t="s">
        <v>398</v>
      </c>
      <c r="B8" s="5" t="n">
        <v>16362</v>
      </c>
    </row>
    <row r="9" spans="1:2">
      <c r="A9" s="4" t="s">
        <v>399</v>
      </c>
      <c r="B9" s="5" t="n">
        <v>2659</v>
      </c>
    </row>
    <row r="10" spans="1:2">
      <c r="A10" s="4" t="s">
        <v>400</v>
      </c>
      <c r="B10" s="5" t="n">
        <v>2713</v>
      </c>
    </row>
    <row r="11" spans="1:2">
      <c r="A11" s="4" t="s">
        <v>43</v>
      </c>
      <c r="B11" s="5" t="n">
        <v>6740</v>
      </c>
    </row>
    <row r="12" spans="1:2">
      <c r="A12" s="4" t="s">
        <v>401</v>
      </c>
      <c r="B12" s="5" t="n">
        <v>30328</v>
      </c>
    </row>
    <row r="13" spans="1:2">
      <c r="A13" s="4" t="s">
        <v>48</v>
      </c>
      <c r="B13" s="5" t="n">
        <v>408</v>
      </c>
    </row>
    <row r="14" spans="1:2">
      <c r="A14" s="4" t="s">
        <v>49</v>
      </c>
      <c r="B14" s="5" t="n">
        <v>779</v>
      </c>
    </row>
    <row r="15" spans="1:2">
      <c r="A15" s="4" t="s">
        <v>177</v>
      </c>
      <c r="B15" s="5" t="n">
        <v>1612</v>
      </c>
    </row>
    <row r="16" spans="1:2">
      <c r="A16" s="4" t="s">
        <v>402</v>
      </c>
      <c r="B16" s="5" t="n">
        <v>-14</v>
      </c>
    </row>
    <row r="17" spans="1:2">
      <c r="A17" s="4" t="s">
        <v>403</v>
      </c>
      <c r="B17" s="5" t="n">
        <v>27543</v>
      </c>
    </row>
    <row r="18" spans="1:2">
      <c r="A18" s="4" t="s">
        <v>404</v>
      </c>
      <c r="B18" s="5" t="n">
        <v>5849</v>
      </c>
    </row>
    <row r="19" spans="1:2">
      <c r="A19" s="4" t="s">
        <v>405</v>
      </c>
      <c r="B19" s="5" t="n">
        <v>20299</v>
      </c>
    </row>
    <row r="20" spans="1:2">
      <c r="A20" s="4" t="s">
        <v>388</v>
      </c>
      <c r="B20" s="5" t="n">
        <v>1395</v>
      </c>
    </row>
    <row r="21" spans="1:2">
      <c r="A21" s="4" t="s">
        <v>406</v>
      </c>
      <c r="B21" s="6" t="n">
        <v>275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07</v>
      </c>
      <c r="B1" s="2" t="s">
        <v>1</v>
      </c>
    </row>
    <row r="2" spans="1:2">
      <c r="B2" s="2" t="s">
        <v>408</v>
      </c>
    </row>
    <row r="3" spans="1:2">
      <c r="A3" s="3" t="s">
        <v>166</v>
      </c>
    </row>
    <row r="4" spans="1:2">
      <c r="A4" s="4" t="s">
        <v>364</v>
      </c>
      <c r="B4" s="6" t="n">
        <v>8937</v>
      </c>
    </row>
    <row r="5" spans="1:2">
      <c r="A5" s="4" t="s">
        <v>83</v>
      </c>
      <c r="B5" s="5" t="n">
        <v>3927</v>
      </c>
    </row>
    <row r="6" spans="1:2">
      <c r="A6" s="4" t="s">
        <v>84</v>
      </c>
      <c r="B6" s="5" t="n">
        <v>5010</v>
      </c>
    </row>
    <row r="7" spans="1:2">
      <c r="A7" s="4" t="s">
        <v>409</v>
      </c>
      <c r="B7" s="5" t="n">
        <v>9480</v>
      </c>
    </row>
    <row r="8" spans="1:2">
      <c r="A8" s="4" t="s">
        <v>89</v>
      </c>
      <c r="B8" s="6" t="n">
        <v>-4470</v>
      </c>
    </row>
    <row r="9" spans="1:2">
      <c r="A9" s="4" t="s">
        <v>410</v>
      </c>
      <c r="B9" s="8" t="n">
        <v>-0.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33</v>
      </c>
    </row>
    <row r="2" spans="1:3">
      <c r="A2" s="3" t="s">
        <v>169</v>
      </c>
    </row>
    <row r="3" spans="1:3">
      <c r="A3" s="4" t="s">
        <v>412</v>
      </c>
      <c r="B3" s="6" t="n">
        <v>320</v>
      </c>
      <c r="C3" s="6" t="n">
        <v>248</v>
      </c>
    </row>
    <row r="4" spans="1:3">
      <c r="A4" s="4" t="s">
        <v>413</v>
      </c>
      <c r="B4" s="6" t="n">
        <v>243</v>
      </c>
      <c r="C4" s="6" t="n">
        <v>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4</v>
      </c>
      <c r="B1" s="2" t="s">
        <v>2</v>
      </c>
      <c r="C1" s="2" t="s">
        <v>33</v>
      </c>
    </row>
    <row r="2" spans="1:3">
      <c r="A2" s="3" t="s">
        <v>169</v>
      </c>
    </row>
    <row r="3" spans="1:3">
      <c r="A3" s="4" t="s">
        <v>415</v>
      </c>
      <c r="B3" s="6" t="n">
        <v>1460</v>
      </c>
      <c r="C3" s="6" t="n">
        <v>1610</v>
      </c>
    </row>
    <row r="4" spans="1:3">
      <c r="A4" s="4" t="s">
        <v>416</v>
      </c>
      <c r="B4" s="5" t="n">
        <v>1110</v>
      </c>
      <c r="C4" s="5" t="n">
        <v>783</v>
      </c>
    </row>
    <row r="5" spans="1:3">
      <c r="A5" s="4" t="s">
        <v>417</v>
      </c>
      <c r="B5" s="5" t="n">
        <v>4507</v>
      </c>
      <c r="C5" s="5" t="n">
        <v>5756</v>
      </c>
    </row>
    <row r="6" spans="1:3">
      <c r="A6" s="4" t="s">
        <v>37</v>
      </c>
      <c r="B6" s="6" t="n">
        <v>7077</v>
      </c>
      <c r="C6" s="6" t="n">
        <v>8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0</v>
      </c>
    </row>
    <row r="3" spans="1:3">
      <c r="A3" s="3" t="s">
        <v>172</v>
      </c>
    </row>
    <row r="4" spans="1:3">
      <c r="A4" s="4" t="s">
        <v>419</v>
      </c>
      <c r="B4" s="6" t="n">
        <v>285</v>
      </c>
      <c r="C4" s="6" t="n">
        <v>297</v>
      </c>
    </row>
    <row r="5" spans="1:3">
      <c r="A5" s="4" t="s">
        <v>420</v>
      </c>
      <c r="B5" s="5" t="n">
        <v>39</v>
      </c>
      <c r="C5" s="5" t="n">
        <v>13</v>
      </c>
    </row>
    <row r="6" spans="1:3">
      <c r="A6" s="4" t="s">
        <v>421</v>
      </c>
      <c r="B6" s="5" t="n">
        <v>-10</v>
      </c>
      <c r="C6" s="5" t="n">
        <v>-23</v>
      </c>
    </row>
    <row r="7" spans="1:3">
      <c r="A7" s="4" t="s">
        <v>422</v>
      </c>
      <c r="B7" s="6" t="n">
        <v>314</v>
      </c>
      <c r="C7" s="6" t="n">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172</v>
      </c>
    </row>
    <row r="3" spans="1:3">
      <c r="A3" s="4" t="s">
        <v>424</v>
      </c>
      <c r="B3" s="6" t="n">
        <v>884</v>
      </c>
    </row>
    <row r="4" spans="1:3">
      <c r="A4" s="4" t="s">
        <v>425</v>
      </c>
      <c r="B4" s="5" t="n">
        <v>1202</v>
      </c>
    </row>
    <row r="5" spans="1:3">
      <c r="A5" s="4" t="s">
        <v>426</v>
      </c>
      <c r="B5" s="5" t="n">
        <v>1238</v>
      </c>
    </row>
    <row r="6" spans="1:3">
      <c r="A6" s="4" t="s">
        <v>427</v>
      </c>
      <c r="B6" s="5" t="n">
        <v>1275</v>
      </c>
    </row>
    <row r="7" spans="1:3">
      <c r="A7" s="4" t="s">
        <v>428</v>
      </c>
      <c r="B7" s="5" t="n">
        <v>867</v>
      </c>
    </row>
    <row r="8" spans="1:3">
      <c r="A8" s="4" t="s">
        <v>429</v>
      </c>
      <c r="B8" s="5" t="n">
        <v>5466</v>
      </c>
    </row>
    <row r="9" spans="1:3">
      <c r="A9" s="4" t="s">
        <v>430</v>
      </c>
      <c r="B9" s="5" t="n">
        <v>791</v>
      </c>
    </row>
    <row r="10" spans="1:3">
      <c r="A10" s="4" t="s">
        <v>431</v>
      </c>
      <c r="B10" s="5" t="n">
        <v>4675</v>
      </c>
    </row>
    <row r="11" spans="1:3">
      <c r="A11" s="4" t="s">
        <v>432</v>
      </c>
      <c r="B11" s="5" t="n">
        <v>933</v>
      </c>
      <c r="C11" s="6" t="n">
        <v>913</v>
      </c>
    </row>
    <row r="12" spans="1:3">
      <c r="A12" s="4" t="s">
        <v>433</v>
      </c>
      <c r="B12" s="6" t="n">
        <v>3742</v>
      </c>
      <c r="C12" s="6" t="n">
        <v>3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650</v>
      </c>
      <c r="C4" s="6" t="n">
        <v>8716</v>
      </c>
    </row>
    <row r="5" spans="1:3">
      <c r="A5" s="4" t="s">
        <v>83</v>
      </c>
      <c r="B5" s="5" t="n">
        <v>4081</v>
      </c>
      <c r="C5" s="5" t="n">
        <v>3729</v>
      </c>
    </row>
    <row r="6" spans="1:3">
      <c r="A6" s="4" t="s">
        <v>84</v>
      </c>
      <c r="B6" s="5" t="n">
        <v>5569</v>
      </c>
      <c r="C6" s="5" t="n">
        <v>4987</v>
      </c>
    </row>
    <row r="7" spans="1:3">
      <c r="A7" s="3" t="s">
        <v>85</v>
      </c>
    </row>
    <row r="8" spans="1:3">
      <c r="A8" s="4" t="s">
        <v>86</v>
      </c>
      <c r="B8" s="5" t="n">
        <v>3234</v>
      </c>
      <c r="C8" s="5" t="n">
        <v>2942</v>
      </c>
    </row>
    <row r="9" spans="1:3">
      <c r="A9" s="4" t="s">
        <v>87</v>
      </c>
      <c r="B9" s="5" t="n">
        <v>7993</v>
      </c>
      <c r="C9" s="5" t="n">
        <v>5674</v>
      </c>
    </row>
    <row r="10" spans="1:3">
      <c r="A10" s="4" t="s">
        <v>88</v>
      </c>
      <c r="B10" s="5" t="n">
        <v>11227</v>
      </c>
      <c r="C10" s="5" t="n">
        <v>8616</v>
      </c>
    </row>
    <row r="11" spans="1:3">
      <c r="A11" s="4" t="s">
        <v>89</v>
      </c>
      <c r="B11" s="5" t="n">
        <v>-5658</v>
      </c>
      <c r="C11" s="5" t="n">
        <v>-3629</v>
      </c>
    </row>
    <row r="12" spans="1:3">
      <c r="A12" s="3" t="s">
        <v>90</v>
      </c>
    </row>
    <row r="13" spans="1:3">
      <c r="A13" s="4" t="s">
        <v>91</v>
      </c>
      <c r="B13" s="5" t="n">
        <v>-337</v>
      </c>
      <c r="C13" s="5" t="n">
        <v>-306</v>
      </c>
    </row>
    <row r="14" spans="1:3">
      <c r="A14" s="4" t="s">
        <v>92</v>
      </c>
      <c r="B14" s="5" t="n">
        <v>-1391</v>
      </c>
      <c r="C14" s="4" t="s">
        <v>61</v>
      </c>
    </row>
    <row r="15" spans="1:3">
      <c r="A15" s="4" t="s">
        <v>93</v>
      </c>
      <c r="B15" s="5" t="n">
        <v>237</v>
      </c>
      <c r="C15" s="4" t="s">
        <v>61</v>
      </c>
    </row>
    <row r="16" spans="1:3">
      <c r="A16" s="4" t="s">
        <v>94</v>
      </c>
      <c r="B16" s="5" t="n">
        <v>159</v>
      </c>
      <c r="C16" s="5" t="n">
        <v>18</v>
      </c>
    </row>
    <row r="17" spans="1:3">
      <c r="A17" s="4" t="s">
        <v>95</v>
      </c>
      <c r="B17" s="5" t="n">
        <v>-1332</v>
      </c>
      <c r="C17" s="5" t="n">
        <v>-288</v>
      </c>
    </row>
    <row r="18" spans="1:3">
      <c r="A18" s="4" t="s">
        <v>96</v>
      </c>
      <c r="B18" s="5" t="n">
        <v>-6990</v>
      </c>
      <c r="C18" s="5" t="n">
        <v>-3917</v>
      </c>
    </row>
    <row r="19" spans="1:3">
      <c r="A19" s="4" t="s">
        <v>97</v>
      </c>
      <c r="B19" s="5" t="n">
        <v>-34</v>
      </c>
      <c r="C19" s="4" t="s">
        <v>61</v>
      </c>
    </row>
    <row r="20" spans="1:3">
      <c r="A20" s="4" t="s">
        <v>98</v>
      </c>
      <c r="B20" s="6" t="n">
        <v>-7024</v>
      </c>
      <c r="C20" s="6" t="n">
        <v>-3917</v>
      </c>
    </row>
    <row r="21" spans="1:3">
      <c r="A21" s="4" t="s">
        <v>99</v>
      </c>
      <c r="B21" s="8" t="n">
        <v>-0.05</v>
      </c>
      <c r="C21" s="8" t="n">
        <v>-0.04</v>
      </c>
    </row>
    <row r="22" spans="1:3">
      <c r="A22" s="4" t="s">
        <v>100</v>
      </c>
      <c r="B22" s="5" t="n">
        <v>141572</v>
      </c>
      <c r="C22" s="5" t="n">
        <v>110691</v>
      </c>
    </row>
    <row r="23" spans="1:3">
      <c r="A23" s="4" t="s">
        <v>101</v>
      </c>
    </row>
    <row r="24" spans="1:3">
      <c r="A24" s="3" t="s">
        <v>81</v>
      </c>
    </row>
    <row r="25" spans="1:3">
      <c r="A25" s="4" t="s">
        <v>82</v>
      </c>
      <c r="B25" s="6" t="n">
        <v>9535</v>
      </c>
      <c r="C25" s="6" t="n">
        <v>8601</v>
      </c>
    </row>
    <row r="26" spans="1:3">
      <c r="A26" s="4" t="s">
        <v>102</v>
      </c>
    </row>
    <row r="27" spans="1:3">
      <c r="A27" s="3" t="s">
        <v>81</v>
      </c>
    </row>
    <row r="28" spans="1:3">
      <c r="A28" s="4" t="s">
        <v>82</v>
      </c>
      <c r="B28" s="6" t="n">
        <v>115</v>
      </c>
      <c r="C28" s="6" t="n">
        <v>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4</v>
      </c>
      <c r="B1" s="2" t="s">
        <v>1</v>
      </c>
    </row>
    <row r="2" spans="1:3">
      <c r="B2" s="2" t="s">
        <v>2</v>
      </c>
      <c r="C2" s="2" t="s">
        <v>80</v>
      </c>
    </row>
    <row r="3" spans="1:3">
      <c r="A3" s="3" t="s">
        <v>175</v>
      </c>
    </row>
    <row r="4" spans="1:3">
      <c r="A4" s="4" t="s">
        <v>435</v>
      </c>
      <c r="B4" s="6" t="n">
        <v>110</v>
      </c>
      <c r="C4" s="6" t="n">
        <v>94</v>
      </c>
    </row>
    <row r="5" spans="1:3">
      <c r="A5" s="4" t="s">
        <v>436</v>
      </c>
      <c r="B5" s="5" t="n">
        <v>68</v>
      </c>
      <c r="C5" s="6" t="n">
        <v>54</v>
      </c>
    </row>
    <row r="6" spans="1:3">
      <c r="A6" s="4" t="s">
        <v>437</v>
      </c>
      <c r="B6" s="4" t="s">
        <v>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175</v>
      </c>
    </row>
    <row r="3" spans="1:3">
      <c r="A3" s="4" t="s">
        <v>439</v>
      </c>
      <c r="B3" s="6" t="n">
        <v>3393</v>
      </c>
      <c r="C3" s="6" t="n">
        <v>2730</v>
      </c>
    </row>
    <row r="4" spans="1:3">
      <c r="A4" s="4" t="s">
        <v>440</v>
      </c>
      <c r="B4" s="5" t="n">
        <v>369</v>
      </c>
      <c r="C4" s="5" t="n">
        <v>327</v>
      </c>
    </row>
    <row r="5" spans="1:3">
      <c r="A5" s="4" t="s">
        <v>441</v>
      </c>
      <c r="B5" s="5" t="n">
        <v>3271</v>
      </c>
      <c r="C5" s="5" t="n">
        <v>5102</v>
      </c>
    </row>
    <row r="6" spans="1:3">
      <c r="A6" s="4" t="s">
        <v>442</v>
      </c>
      <c r="B6" s="5" t="n">
        <v>1966</v>
      </c>
      <c r="C6" s="5" t="n">
        <v>1722</v>
      </c>
    </row>
    <row r="7" spans="1:3">
      <c r="A7" s="4" t="s">
        <v>443</v>
      </c>
      <c r="B7" s="5" t="n">
        <v>2176</v>
      </c>
      <c r="C7" s="5" t="n">
        <v>2586</v>
      </c>
    </row>
    <row r="8" spans="1:3">
      <c r="A8" s="4" t="s">
        <v>444</v>
      </c>
      <c r="B8" s="6" t="n">
        <v>11175</v>
      </c>
      <c r="C8" s="6" t="n">
        <v>12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95</v>
      </c>
    </row>
    <row r="3" spans="1:2">
      <c r="A3" s="3" t="s">
        <v>175</v>
      </c>
    </row>
    <row r="4" spans="1:2">
      <c r="A4" s="4" t="s">
        <v>446</v>
      </c>
      <c r="B4" s="6" t="n">
        <v>327</v>
      </c>
    </row>
    <row r="5" spans="1:2">
      <c r="A5" s="4" t="s">
        <v>447</v>
      </c>
      <c r="B5" s="5" t="n">
        <v>42</v>
      </c>
    </row>
    <row r="6" spans="1:2">
      <c r="A6" s="4" t="s">
        <v>448</v>
      </c>
      <c r="B6" s="4" t="s">
        <v>61</v>
      </c>
    </row>
    <row r="7" spans="1:2">
      <c r="A7" s="4" t="s">
        <v>449</v>
      </c>
      <c r="B7" s="6" t="n">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95</v>
      </c>
    </row>
    <row r="3" spans="1:2">
      <c r="A3" s="3" t="s">
        <v>175</v>
      </c>
    </row>
    <row r="4" spans="1:2">
      <c r="A4" s="4" t="s">
        <v>451</v>
      </c>
      <c r="B4" s="6" t="n">
        <v>1737</v>
      </c>
    </row>
    <row r="5" spans="1:2">
      <c r="A5" s="4" t="s">
        <v>452</v>
      </c>
      <c r="B5" s="5" t="n">
        <v>-237</v>
      </c>
    </row>
    <row r="6" spans="1:2">
      <c r="A6" s="4" t="s">
        <v>453</v>
      </c>
      <c r="B6" s="6" t="n">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54</v>
      </c>
      <c r="B1" s="2" t="s">
        <v>1</v>
      </c>
      <c r="C1" s="2" t="s">
        <v>339</v>
      </c>
    </row>
    <row r="2" spans="1:3">
      <c r="B2" s="2" t="s">
        <v>2</v>
      </c>
      <c r="C2" s="2" t="s">
        <v>33</v>
      </c>
    </row>
    <row r="3" spans="1:3">
      <c r="A3" s="3" t="s">
        <v>175</v>
      </c>
    </row>
    <row r="4" spans="1:3">
      <c r="A4" s="4" t="s">
        <v>455</v>
      </c>
      <c r="B4" s="4" t="s">
        <v>456</v>
      </c>
      <c r="C4" s="4" t="s">
        <v>457</v>
      </c>
    </row>
    <row r="5" spans="1:3">
      <c r="A5" s="4" t="s">
        <v>458</v>
      </c>
      <c r="B5" s="4" t="s">
        <v>459</v>
      </c>
      <c r="C5" s="4" t="s">
        <v>460</v>
      </c>
    </row>
    <row r="6" spans="1:3">
      <c r="A6" s="4" t="s">
        <v>461</v>
      </c>
      <c r="B6" s="4" t="s">
        <v>342</v>
      </c>
      <c r="C6" s="4" t="s">
        <v>462</v>
      </c>
    </row>
    <row r="7" spans="1:3">
      <c r="A7" s="4" t="s">
        <v>463</v>
      </c>
      <c r="B7" s="4" t="s">
        <v>464</v>
      </c>
      <c r="C7"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466</v>
      </c>
      <c r="B1" s="2" t="s">
        <v>277</v>
      </c>
      <c r="C1" s="2" t="s">
        <v>284</v>
      </c>
      <c r="D1" s="2" t="s">
        <v>467</v>
      </c>
      <c r="E1" s="2" t="s">
        <v>2</v>
      </c>
      <c r="F1" s="2" t="s">
        <v>33</v>
      </c>
      <c r="G1" s="2" t="s">
        <v>80</v>
      </c>
    </row>
    <row r="2" spans="1:7">
      <c r="A2" s="4" t="s">
        <v>468</v>
      </c>
      <c r="E2" s="6" t="n">
        <v>1560</v>
      </c>
      <c r="F2" s="6" t="n">
        <v>1560</v>
      </c>
    </row>
    <row r="3" spans="1:7">
      <c r="A3" s="4" t="s">
        <v>300</v>
      </c>
    </row>
    <row r="4" spans="1:7">
      <c r="A4" s="4" t="s">
        <v>301</v>
      </c>
      <c r="B4" s="6" t="n">
        <v>20000</v>
      </c>
      <c r="C4" s="6" t="n">
        <v>7000</v>
      </c>
    </row>
    <row r="5" spans="1:7">
      <c r="A5" s="4" t="s">
        <v>469</v>
      </c>
      <c r="E5" s="6" t="n">
        <v>8626</v>
      </c>
    </row>
    <row r="6" spans="1:7">
      <c r="A6" s="4" t="s">
        <v>470</v>
      </c>
    </row>
    <row r="7" spans="1:7">
      <c r="A7" s="4" t="s">
        <v>471</v>
      </c>
      <c r="B7" s="4" t="s">
        <v>472</v>
      </c>
      <c r="C7" s="4" t="s">
        <v>473</v>
      </c>
    </row>
    <row r="8" spans="1:7">
      <c r="A8" s="4" t="s">
        <v>474</v>
      </c>
    </row>
    <row r="9" spans="1:7">
      <c r="A9" s="4" t="s">
        <v>471</v>
      </c>
      <c r="B9" s="4" t="s">
        <v>475</v>
      </c>
      <c r="C9" s="4" t="s">
        <v>476</v>
      </c>
    </row>
    <row r="10" spans="1:7">
      <c r="A10" s="4" t="s">
        <v>477</v>
      </c>
    </row>
    <row r="11" spans="1:7">
      <c r="A11" s="4" t="s">
        <v>478</v>
      </c>
      <c r="B11" s="4" t="s">
        <v>479</v>
      </c>
    </row>
    <row r="12" spans="1:7">
      <c r="A12" s="4" t="s">
        <v>480</v>
      </c>
    </row>
    <row r="13" spans="1:7">
      <c r="A13" s="4" t="s">
        <v>478</v>
      </c>
      <c r="B13" s="4" t="s">
        <v>481</v>
      </c>
    </row>
    <row r="14" spans="1:7">
      <c r="A14" s="4" t="s">
        <v>482</v>
      </c>
    </row>
    <row r="15" spans="1:7">
      <c r="A15" s="4" t="s">
        <v>478</v>
      </c>
      <c r="E15" s="4" t="s">
        <v>483</v>
      </c>
    </row>
    <row r="16" spans="1:7">
      <c r="A16" s="4" t="s">
        <v>484</v>
      </c>
    </row>
    <row r="17" spans="1:7">
      <c r="A17" s="4" t="s">
        <v>485</v>
      </c>
      <c r="E17" s="6" t="n">
        <v>2450</v>
      </c>
    </row>
    <row r="18" spans="1:7">
      <c r="A18" s="4" t="s">
        <v>486</v>
      </c>
      <c r="E18" s="5" t="n">
        <v>3425</v>
      </c>
      <c r="G18" s="6" t="n">
        <v>3425</v>
      </c>
    </row>
    <row r="19" spans="1:7">
      <c r="A19" s="4" t="s">
        <v>487</v>
      </c>
      <c r="E19" s="5" t="n">
        <v>975</v>
      </c>
      <c r="G19" s="5" t="n">
        <v>975</v>
      </c>
    </row>
    <row r="20" spans="1:7">
      <c r="A20" s="4" t="s">
        <v>488</v>
      </c>
      <c r="E20" s="6" t="n">
        <v>435</v>
      </c>
      <c r="G20" s="6" t="n">
        <v>239</v>
      </c>
    </row>
    <row r="21" spans="1:7">
      <c r="A21" s="4" t="s">
        <v>489</v>
      </c>
    </row>
    <row r="22" spans="1:7">
      <c r="A22" s="4" t="s">
        <v>490</v>
      </c>
      <c r="E22" s="4" t="s">
        <v>491</v>
      </c>
    </row>
    <row r="23" spans="1:7">
      <c r="A23" s="4" t="s">
        <v>492</v>
      </c>
    </row>
    <row r="24" spans="1:7">
      <c r="A24" s="4" t="s">
        <v>493</v>
      </c>
      <c r="D24" s="6" t="n">
        <v>10000000</v>
      </c>
    </row>
    <row r="25" spans="1:7">
      <c r="A25" s="4" t="s">
        <v>490</v>
      </c>
      <c r="E25" s="4" t="s">
        <v>491</v>
      </c>
    </row>
    <row r="26" spans="1:7">
      <c r="A26" s="4" t="s">
        <v>468</v>
      </c>
      <c r="E26" s="6" t="n">
        <v>1560</v>
      </c>
    </row>
    <row r="27" spans="1:7">
      <c r="A27" s="4" t="s">
        <v>494</v>
      </c>
    </row>
    <row r="28" spans="1:7">
      <c r="A28" s="4" t="s">
        <v>490</v>
      </c>
      <c r="E28" s="4" t="s">
        <v>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4" t="s">
        <v>497</v>
      </c>
      <c r="B2" s="6" t="n">
        <v>20741</v>
      </c>
    </row>
    <row r="3" spans="1:3">
      <c r="A3" s="4" t="s">
        <v>498</v>
      </c>
      <c r="B3" s="5" t="n">
        <v>-7300</v>
      </c>
      <c r="C3" s="6" t="n">
        <v>-7300</v>
      </c>
    </row>
    <row r="4" spans="1:3">
      <c r="A4" s="4" t="s">
        <v>499</v>
      </c>
      <c r="B4" s="5" t="n">
        <v>11635</v>
      </c>
      <c r="C4" s="5" t="n">
        <v>11847</v>
      </c>
    </row>
    <row r="5" spans="1:3">
      <c r="A5" s="4" t="s">
        <v>482</v>
      </c>
    </row>
    <row r="6" spans="1:3">
      <c r="A6" s="4" t="s">
        <v>497</v>
      </c>
      <c r="B6" s="5" t="n">
        <v>27852</v>
      </c>
      <c r="C6" s="5" t="n">
        <v>23046</v>
      </c>
    </row>
    <row r="7" spans="1:3">
      <c r="A7" s="4" t="s">
        <v>498</v>
      </c>
      <c r="B7" s="5" t="n">
        <v>-7300</v>
      </c>
      <c r="C7" s="5" t="n">
        <v>-7300</v>
      </c>
    </row>
    <row r="8" spans="1:3">
      <c r="A8" s="4" t="s">
        <v>366</v>
      </c>
      <c r="B8" s="5" t="n">
        <v>-8917</v>
      </c>
      <c r="C8" s="5" t="n">
        <v>-3899</v>
      </c>
    </row>
    <row r="9" spans="1:3">
      <c r="A9" s="4" t="s">
        <v>499</v>
      </c>
      <c r="B9" s="5" t="n">
        <v>11635</v>
      </c>
      <c r="C9" s="5" t="n">
        <v>11847</v>
      </c>
    </row>
    <row r="10" spans="1:3">
      <c r="A10" s="4" t="s">
        <v>500</v>
      </c>
    </row>
    <row r="11" spans="1:3">
      <c r="A11" s="4" t="s">
        <v>497</v>
      </c>
      <c r="B11" s="5" t="n">
        <v>3425</v>
      </c>
      <c r="C11" s="5" t="n">
        <v>3425</v>
      </c>
    </row>
    <row r="12" spans="1:3">
      <c r="A12" s="4" t="s">
        <v>501</v>
      </c>
    </row>
    <row r="13" spans="1:3">
      <c r="A13" s="4" t="s">
        <v>497</v>
      </c>
      <c r="B13" s="5" t="n">
        <v>8338</v>
      </c>
      <c r="C13" s="5" t="n">
        <v>8404</v>
      </c>
    </row>
    <row r="14" spans="1:3">
      <c r="A14" s="4" t="s">
        <v>502</v>
      </c>
    </row>
    <row r="15" spans="1:3">
      <c r="A15" s="4" t="s">
        <v>497</v>
      </c>
      <c r="B15" s="5" t="n">
        <v>8626</v>
      </c>
      <c r="C15" s="5" t="n">
        <v>3629</v>
      </c>
    </row>
    <row r="16" spans="1:3">
      <c r="A16" s="4" t="s">
        <v>503</v>
      </c>
    </row>
    <row r="17" spans="1:3">
      <c r="A17" s="4" t="s">
        <v>497</v>
      </c>
      <c r="B17" s="5" t="n">
        <v>7300</v>
      </c>
      <c r="C17" s="5" t="n">
        <v>7300</v>
      </c>
    </row>
    <row r="18" spans="1:3">
      <c r="A18" s="4" t="s">
        <v>504</v>
      </c>
    </row>
    <row r="19" spans="1:3">
      <c r="A19" s="4" t="s">
        <v>497</v>
      </c>
      <c r="B19" s="5" t="n">
        <v>79</v>
      </c>
      <c r="C19" s="5" t="n">
        <v>81</v>
      </c>
    </row>
    <row r="20" spans="1:3">
      <c r="A20" s="4" t="s">
        <v>505</v>
      </c>
    </row>
    <row r="21" spans="1:3">
      <c r="A21" s="4" t="s">
        <v>497</v>
      </c>
      <c r="B21" s="6" t="n">
        <v>84</v>
      </c>
      <c r="C21" s="6" t="n">
        <v>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06</v>
      </c>
      <c r="B1" s="2" t="s">
        <v>1</v>
      </c>
      <c r="C1" s="2" t="s">
        <v>339</v>
      </c>
    </row>
    <row r="2" spans="1:3">
      <c r="B2" s="2" t="s">
        <v>2</v>
      </c>
      <c r="C2" s="2" t="s">
        <v>33</v>
      </c>
    </row>
    <row r="3" spans="1:3">
      <c r="A3" s="4" t="s">
        <v>507</v>
      </c>
      <c r="B3" s="4" t="s">
        <v>293</v>
      </c>
    </row>
    <row r="4" spans="1:3">
      <c r="A4" s="4" t="s">
        <v>500</v>
      </c>
    </row>
    <row r="5" spans="1:3">
      <c r="A5" s="4" t="s">
        <v>490</v>
      </c>
      <c r="B5" s="4" t="s">
        <v>508</v>
      </c>
      <c r="C5" s="4" t="s">
        <v>508</v>
      </c>
    </row>
    <row r="6" spans="1:3">
      <c r="A6" s="4" t="s">
        <v>507</v>
      </c>
      <c r="B6" s="4" t="s">
        <v>509</v>
      </c>
      <c r="C6" s="4" t="s">
        <v>509</v>
      </c>
    </row>
    <row r="7" spans="1:3">
      <c r="A7" s="4" t="s">
        <v>501</v>
      </c>
    </row>
    <row r="8" spans="1:3">
      <c r="A8" s="4" t="s">
        <v>490</v>
      </c>
      <c r="B8" s="4" t="s">
        <v>491</v>
      </c>
    </row>
    <row r="9" spans="1:3">
      <c r="A9" s="4" t="s">
        <v>507</v>
      </c>
      <c r="B9" s="4" t="s">
        <v>510</v>
      </c>
      <c r="C9" s="4" t="s">
        <v>510</v>
      </c>
    </row>
    <row r="10" spans="1:3">
      <c r="A10" s="4" t="s">
        <v>511</v>
      </c>
      <c r="B10" s="4" t="s">
        <v>495</v>
      </c>
      <c r="C10" s="4" t="s">
        <v>495</v>
      </c>
    </row>
    <row r="11" spans="1:3">
      <c r="A11" s="4" t="s">
        <v>512</v>
      </c>
      <c r="B11" s="4" t="s">
        <v>513</v>
      </c>
      <c r="C11" s="4" t="s">
        <v>513</v>
      </c>
    </row>
    <row r="12" spans="1:3">
      <c r="A12" s="4" t="s">
        <v>514</v>
      </c>
      <c r="B12" s="6" t="n">
        <v>180</v>
      </c>
      <c r="C12" s="6" t="n">
        <v>185</v>
      </c>
    </row>
    <row r="13" spans="1:3">
      <c r="A13" s="4" t="s">
        <v>502</v>
      </c>
    </row>
    <row r="14" spans="1:3">
      <c r="A14" s="4" t="s">
        <v>490</v>
      </c>
      <c r="B14" s="4" t="s">
        <v>515</v>
      </c>
      <c r="C14" s="4" t="s">
        <v>515</v>
      </c>
    </row>
    <row r="15" spans="1:3">
      <c r="A15" s="4" t="s">
        <v>512</v>
      </c>
      <c r="B15" s="4" t="s">
        <v>516</v>
      </c>
    </row>
    <row r="16" spans="1:3">
      <c r="A16" s="4" t="s">
        <v>517</v>
      </c>
    </row>
    <row r="17" spans="1:3">
      <c r="A17" s="4" t="s">
        <v>512</v>
      </c>
      <c r="C17" s="4" t="s">
        <v>516</v>
      </c>
    </row>
    <row r="18" spans="1:3">
      <c r="A18" s="4" t="s">
        <v>503</v>
      </c>
    </row>
    <row r="19" spans="1:3">
      <c r="A19" s="4" t="s">
        <v>490</v>
      </c>
      <c r="B19" s="4" t="s">
        <v>508</v>
      </c>
      <c r="C19" s="4" t="s">
        <v>508</v>
      </c>
    </row>
    <row r="20" spans="1:3">
      <c r="A20" s="4" t="s">
        <v>507</v>
      </c>
      <c r="B20" s="4" t="s">
        <v>509</v>
      </c>
      <c r="C20" s="4" t="s">
        <v>509</v>
      </c>
    </row>
    <row r="21" spans="1:3">
      <c r="A21" s="4" t="s">
        <v>504</v>
      </c>
    </row>
    <row r="22" spans="1:3">
      <c r="A22" s="4" t="s">
        <v>490</v>
      </c>
      <c r="B22" s="4" t="s">
        <v>351</v>
      </c>
      <c r="C22" s="4" t="s">
        <v>351</v>
      </c>
    </row>
    <row r="23" spans="1:3">
      <c r="A23" s="4" t="s">
        <v>507</v>
      </c>
      <c r="B23" s="4" t="s">
        <v>518</v>
      </c>
      <c r="C23" s="4" t="s">
        <v>518</v>
      </c>
    </row>
    <row r="24" spans="1:3">
      <c r="A24" s="4" t="s">
        <v>519</v>
      </c>
      <c r="B24" s="6" t="n">
        <v>9</v>
      </c>
    </row>
    <row r="25" spans="1:3">
      <c r="A25" s="4" t="s">
        <v>520</v>
      </c>
      <c r="B25" s="4" t="s">
        <v>521</v>
      </c>
      <c r="C25" s="4" t="s">
        <v>521</v>
      </c>
    </row>
    <row r="26" spans="1:3">
      <c r="A26" s="4" t="s">
        <v>505</v>
      </c>
    </row>
    <row r="27" spans="1:3">
      <c r="A27" s="4" t="s">
        <v>490</v>
      </c>
      <c r="B27" s="4" t="s">
        <v>522</v>
      </c>
    </row>
    <row r="28" spans="1:3">
      <c r="A28" s="4" t="s">
        <v>507</v>
      </c>
      <c r="B28" s="4" t="s">
        <v>523</v>
      </c>
      <c r="C28" s="4" t="s">
        <v>523</v>
      </c>
    </row>
    <row r="29" spans="1:3">
      <c r="A29" s="4" t="s">
        <v>511</v>
      </c>
      <c r="B29" s="4" t="s">
        <v>524</v>
      </c>
      <c r="C29" s="4" t="s">
        <v>524</v>
      </c>
    </row>
    <row r="30" spans="1:3">
      <c r="A30" s="4" t="s">
        <v>520</v>
      </c>
      <c r="B30" s="4" t="s">
        <v>525</v>
      </c>
      <c r="C30" s="4" t="s">
        <v>525</v>
      </c>
    </row>
    <row r="31" spans="1:3">
      <c r="A31" s="4" t="s">
        <v>526</v>
      </c>
    </row>
    <row r="32" spans="1:3">
      <c r="A32" s="4" t="s">
        <v>490</v>
      </c>
      <c r="B32" s="4" t="s">
        <v>476</v>
      </c>
      <c r="C32"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395</v>
      </c>
    </row>
    <row r="2" spans="1:3">
      <c r="A2" s="4" t="s">
        <v>31</v>
      </c>
      <c r="B2" s="6" t="n">
        <v>8939</v>
      </c>
    </row>
    <row r="3" spans="1:3">
      <c r="A3" s="4" t="s">
        <v>425</v>
      </c>
      <c r="B3" s="5" t="n">
        <v>325</v>
      </c>
    </row>
    <row r="4" spans="1:3">
      <c r="A4" s="4" t="s">
        <v>426</v>
      </c>
      <c r="B4" s="5" t="n">
        <v>2796</v>
      </c>
    </row>
    <row r="5" spans="1:3">
      <c r="A5" s="4" t="s">
        <v>427</v>
      </c>
      <c r="B5" s="5" t="n">
        <v>391</v>
      </c>
    </row>
    <row r="6" spans="1:3">
      <c r="A6" s="4" t="s">
        <v>528</v>
      </c>
      <c r="B6" s="5" t="n">
        <v>413</v>
      </c>
    </row>
    <row r="7" spans="1:3">
      <c r="A7" s="4" t="s">
        <v>529</v>
      </c>
      <c r="B7" s="5" t="n">
        <v>6902</v>
      </c>
    </row>
    <row r="8" spans="1:3">
      <c r="A8" s="4" t="s">
        <v>530</v>
      </c>
      <c r="B8" s="5" t="n">
        <v>19766</v>
      </c>
    </row>
    <row r="9" spans="1:3">
      <c r="A9" s="4" t="s">
        <v>531</v>
      </c>
      <c r="B9" s="5" t="n">
        <v>975</v>
      </c>
      <c r="C9" s="4" t="s">
        <v>532</v>
      </c>
    </row>
    <row r="10" spans="1:3">
      <c r="A10" s="4" t="s">
        <v>497</v>
      </c>
      <c r="B10" s="5" t="n">
        <v>20741</v>
      </c>
    </row>
    <row r="11" spans="1:3">
      <c r="A11" s="4" t="s">
        <v>533</v>
      </c>
    </row>
    <row r="12" spans="1:3">
      <c r="A12" s="4" t="s">
        <v>31</v>
      </c>
      <c r="B12" s="4" t="s">
        <v>61</v>
      </c>
    </row>
    <row r="13" spans="1:3">
      <c r="A13" s="4" t="s">
        <v>425</v>
      </c>
      <c r="B13" s="4" t="s">
        <v>61</v>
      </c>
    </row>
    <row r="14" spans="1:3">
      <c r="A14" s="4" t="s">
        <v>426</v>
      </c>
      <c r="B14" s="5" t="n">
        <v>5000</v>
      </c>
    </row>
    <row r="15" spans="1:3">
      <c r="A15" s="4" t="s">
        <v>427</v>
      </c>
      <c r="B15" s="4" t="s">
        <v>61</v>
      </c>
    </row>
    <row r="16" spans="1:3">
      <c r="A16" s="4" t="s">
        <v>528</v>
      </c>
      <c r="B16" s="4" t="s">
        <v>61</v>
      </c>
    </row>
    <row r="17" spans="1:3">
      <c r="A17" s="4" t="s">
        <v>529</v>
      </c>
      <c r="B17" s="4" t="s">
        <v>61</v>
      </c>
    </row>
    <row r="18" spans="1:3">
      <c r="A18" s="4" t="s">
        <v>530</v>
      </c>
      <c r="B18" s="5" t="n">
        <v>5000</v>
      </c>
    </row>
    <row r="19" spans="1:3">
      <c r="A19" s="4" t="s">
        <v>531</v>
      </c>
      <c r="B19" s="5" t="n">
        <v>2300</v>
      </c>
      <c r="C19" s="4" t="s">
        <v>532</v>
      </c>
    </row>
    <row r="20" spans="1:3">
      <c r="A20" s="4" t="s">
        <v>497</v>
      </c>
      <c r="B20" s="6" t="n">
        <v>7300</v>
      </c>
    </row>
    <row r="21" spans="1:3"/>
    <row r="22" spans="1:3">
      <c r="A22" s="4" t="s">
        <v>532</v>
      </c>
      <c r="B22" s="4" t="s">
        <v>534</v>
      </c>
    </row>
  </sheetData>
  <mergeCells count="3">
    <mergeCell ref="B1:C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5</v>
      </c>
      <c r="B1" s="2" t="s">
        <v>1</v>
      </c>
    </row>
    <row r="2" spans="1:3">
      <c r="B2" s="2" t="s">
        <v>2</v>
      </c>
      <c r="C2" s="2" t="s">
        <v>80</v>
      </c>
    </row>
    <row r="3" spans="1:3">
      <c r="A3" s="4" t="s">
        <v>536</v>
      </c>
      <c r="B3" s="6" t="n">
        <v>20741</v>
      </c>
    </row>
    <row r="4" spans="1:3">
      <c r="A4" s="4" t="s">
        <v>537</v>
      </c>
    </row>
    <row r="5" spans="1:3">
      <c r="A5" s="4" t="s">
        <v>538</v>
      </c>
      <c r="B5" s="5" t="n">
        <v>8404</v>
      </c>
      <c r="C5" s="6" t="n">
        <v>8639</v>
      </c>
    </row>
    <row r="6" spans="1:3">
      <c r="A6" s="4" t="s">
        <v>539</v>
      </c>
      <c r="B6" s="5" t="n">
        <v>-217</v>
      </c>
      <c r="C6" s="5" t="n">
        <v>-225</v>
      </c>
    </row>
    <row r="7" spans="1:3">
      <c r="A7" s="4" t="s">
        <v>540</v>
      </c>
      <c r="B7" s="5" t="n">
        <v>146</v>
      </c>
      <c r="C7" s="5" t="n">
        <v>153</v>
      </c>
    </row>
    <row r="8" spans="1:3">
      <c r="A8" s="4" t="s">
        <v>541</v>
      </c>
      <c r="B8" s="5" t="n">
        <v>5</v>
      </c>
      <c r="C8" s="5" t="n">
        <v>5</v>
      </c>
    </row>
    <row r="9" spans="1:3">
      <c r="A9" s="4" t="s">
        <v>536</v>
      </c>
      <c r="B9" s="6" t="n">
        <v>8338</v>
      </c>
      <c r="C9" s="6" t="n">
        <v>8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10"/>
  </cols>
  <sheetData>
    <row r="1" spans="1:5">
      <c r="A1" s="1" t="s">
        <v>103</v>
      </c>
      <c r="B1" s="2" t="s">
        <v>104</v>
      </c>
      <c r="C1" s="2" t="s">
        <v>105</v>
      </c>
      <c r="D1" s="2" t="s">
        <v>106</v>
      </c>
      <c r="E1" s="2" t="s">
        <v>107</v>
      </c>
    </row>
    <row r="2" spans="1:5">
      <c r="A2" s="4" t="s">
        <v>108</v>
      </c>
      <c r="B2" s="6" t="n">
        <v>1</v>
      </c>
      <c r="C2" s="6" t="n">
        <v>296409</v>
      </c>
      <c r="D2" s="6" t="n">
        <v>-283474</v>
      </c>
      <c r="E2" s="6" t="n">
        <v>12936</v>
      </c>
    </row>
    <row r="3" spans="1:5">
      <c r="A3" s="4" t="s">
        <v>109</v>
      </c>
      <c r="B3" s="5" t="n">
        <v>110691</v>
      </c>
    </row>
    <row r="4" spans="1:5">
      <c r="A4" s="4" t="s">
        <v>98</v>
      </c>
      <c r="B4" s="4" t="s">
        <v>61</v>
      </c>
      <c r="C4" s="4" t="s">
        <v>61</v>
      </c>
      <c r="D4" s="5" t="n">
        <v>-3917</v>
      </c>
      <c r="E4" s="5" t="n">
        <v>-3917</v>
      </c>
    </row>
    <row r="5" spans="1:5">
      <c r="A5" s="4" t="s">
        <v>110</v>
      </c>
      <c r="B5" s="4" t="s">
        <v>61</v>
      </c>
      <c r="C5" s="5" t="n">
        <v>558</v>
      </c>
      <c r="D5" s="4" t="s">
        <v>61</v>
      </c>
      <c r="E5" s="5" t="n">
        <v>558</v>
      </c>
    </row>
    <row r="6" spans="1:5">
      <c r="A6" s="4" t="s">
        <v>111</v>
      </c>
      <c r="B6" s="6" t="n">
        <v>1</v>
      </c>
      <c r="C6" s="5" t="n">
        <v>296967</v>
      </c>
      <c r="D6" s="5" t="n">
        <v>-287391</v>
      </c>
      <c r="E6" s="5" t="n">
        <v>9577</v>
      </c>
    </row>
    <row r="7" spans="1:5">
      <c r="A7" s="4" t="s">
        <v>112</v>
      </c>
      <c r="B7" s="5" t="n">
        <v>110691</v>
      </c>
    </row>
    <row r="8" spans="1:5">
      <c r="A8" s="4" t="s">
        <v>113</v>
      </c>
      <c r="B8" s="6" t="n">
        <v>1</v>
      </c>
      <c r="C8" s="5" t="n">
        <v>344206</v>
      </c>
      <c r="D8" s="5" t="n">
        <v>-320649</v>
      </c>
      <c r="E8" s="5" t="n">
        <v>23558</v>
      </c>
    </row>
    <row r="9" spans="1:5">
      <c r="A9" s="4" t="s">
        <v>114</v>
      </c>
      <c r="B9" s="5" t="n">
        <v>139526</v>
      </c>
    </row>
    <row r="10" spans="1:5">
      <c r="A10" s="4" t="s">
        <v>98</v>
      </c>
      <c r="B10" s="4" t="s">
        <v>61</v>
      </c>
      <c r="C10" s="4" t="s">
        <v>61</v>
      </c>
      <c r="D10" s="5" t="n">
        <v>-7024</v>
      </c>
      <c r="E10" s="5" t="n">
        <v>-7024</v>
      </c>
    </row>
    <row r="11" spans="1:5">
      <c r="A11" s="4" t="s">
        <v>110</v>
      </c>
      <c r="B11" s="4" t="s">
        <v>61</v>
      </c>
      <c r="C11" s="5" t="n">
        <v>907</v>
      </c>
      <c r="D11" s="4" t="s">
        <v>61</v>
      </c>
      <c r="E11" s="5" t="n">
        <v>907</v>
      </c>
    </row>
    <row r="12" spans="1:5">
      <c r="A12" s="4" t="s">
        <v>115</v>
      </c>
      <c r="B12" s="4" t="s">
        <v>61</v>
      </c>
      <c r="C12" s="5" t="n">
        <v>12</v>
      </c>
      <c r="D12" s="4" t="s">
        <v>61</v>
      </c>
      <c r="E12" s="5" t="n">
        <v>12</v>
      </c>
    </row>
    <row r="13" spans="1:5">
      <c r="A13" s="4" t="s">
        <v>116</v>
      </c>
      <c r="B13" s="5" t="n">
        <v>15</v>
      </c>
    </row>
    <row r="14" spans="1:5">
      <c r="A14" s="4" t="s">
        <v>117</v>
      </c>
      <c r="B14" s="4" t="s">
        <v>61</v>
      </c>
      <c r="C14" s="5" t="n">
        <v>84</v>
      </c>
      <c r="D14" s="4" t="s">
        <v>61</v>
      </c>
      <c r="E14" s="5" t="n">
        <v>84</v>
      </c>
    </row>
    <row r="15" spans="1:5">
      <c r="A15" s="4" t="s">
        <v>118</v>
      </c>
      <c r="B15" s="4" t="s">
        <v>61</v>
      </c>
    </row>
    <row r="16" spans="1:5">
      <c r="A16" s="4" t="s">
        <v>119</v>
      </c>
      <c r="B16" s="4" t="s">
        <v>61</v>
      </c>
      <c r="C16" s="5" t="n">
        <v>-64</v>
      </c>
      <c r="D16" s="4" t="s">
        <v>61</v>
      </c>
      <c r="E16" s="5" t="n">
        <v>-64</v>
      </c>
    </row>
    <row r="17" spans="1:5">
      <c r="A17" s="4" t="s">
        <v>120</v>
      </c>
      <c r="B17" s="4" t="s">
        <v>61</v>
      </c>
      <c r="C17" s="5" t="n">
        <v>6000</v>
      </c>
      <c r="D17" s="4" t="s">
        <v>61</v>
      </c>
      <c r="E17" s="5" t="n">
        <v>6000</v>
      </c>
    </row>
    <row r="18" spans="1:5">
      <c r="A18" s="4" t="s">
        <v>121</v>
      </c>
      <c r="B18" s="5" t="n">
        <v>6000</v>
      </c>
    </row>
    <row r="19" spans="1:5">
      <c r="A19" s="4" t="s">
        <v>122</v>
      </c>
      <c r="B19" s="4" t="s">
        <v>61</v>
      </c>
      <c r="C19" s="5" t="n">
        <v>1391</v>
      </c>
      <c r="D19" s="4" t="s">
        <v>61</v>
      </c>
      <c r="E19" s="5" t="n">
        <v>1391</v>
      </c>
    </row>
    <row r="20" spans="1:5">
      <c r="A20" s="4" t="s">
        <v>123</v>
      </c>
      <c r="B20" s="6" t="n">
        <v>1</v>
      </c>
      <c r="C20" s="6" t="n">
        <v>352536</v>
      </c>
      <c r="D20" s="6" t="n">
        <v>-327673</v>
      </c>
      <c r="E20" s="6" t="n">
        <v>24865</v>
      </c>
    </row>
    <row r="21" spans="1:5">
      <c r="A21" s="4" t="s">
        <v>124</v>
      </c>
      <c r="B21" s="5" t="n">
        <v>145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42</v>
      </c>
      <c r="B1" s="2" t="s">
        <v>543</v>
      </c>
      <c r="C1" s="2" t="s">
        <v>2</v>
      </c>
      <c r="D1" s="2" t="s">
        <v>2</v>
      </c>
      <c r="E1" s="2" t="s">
        <v>33</v>
      </c>
      <c r="F1" s="2" t="s">
        <v>283</v>
      </c>
      <c r="G1" s="2" t="s">
        <v>544</v>
      </c>
    </row>
    <row r="2" spans="1:7">
      <c r="A2" s="4" t="s">
        <v>545</v>
      </c>
      <c r="D2" s="4" t="s">
        <v>546</v>
      </c>
    </row>
    <row r="3" spans="1:7">
      <c r="A3" s="4" t="s">
        <v>291</v>
      </c>
      <c r="C3" s="8" t="n">
        <v>1.41</v>
      </c>
      <c r="D3" s="8" t="n">
        <v>1.41</v>
      </c>
    </row>
    <row r="4" spans="1:7">
      <c r="A4" s="4" t="s">
        <v>547</v>
      </c>
      <c r="C4" s="5" t="n">
        <v>52647000</v>
      </c>
      <c r="D4" s="5" t="n">
        <v>52647000</v>
      </c>
    </row>
    <row r="5" spans="1:7">
      <c r="A5" s="4" t="s">
        <v>548</v>
      </c>
      <c r="D5" s="4" t="s">
        <v>549</v>
      </c>
    </row>
    <row r="6" spans="1:7">
      <c r="A6" s="4" t="s">
        <v>550</v>
      </c>
    </row>
    <row r="7" spans="1:7">
      <c r="A7" s="4" t="s">
        <v>551</v>
      </c>
      <c r="B7" s="4" t="s">
        <v>552</v>
      </c>
    </row>
    <row r="8" spans="1:7">
      <c r="A8" s="4" t="s">
        <v>291</v>
      </c>
      <c r="B8" s="8" t="n">
        <v>1.75</v>
      </c>
    </row>
    <row r="9" spans="1:7">
      <c r="A9" s="4" t="s">
        <v>547</v>
      </c>
      <c r="C9" s="5" t="n">
        <v>6000000</v>
      </c>
      <c r="D9" s="5" t="n">
        <v>6000000</v>
      </c>
      <c r="E9" s="5" t="n">
        <v>6000000</v>
      </c>
    </row>
    <row r="10" spans="1:7">
      <c r="A10" s="4" t="s">
        <v>383</v>
      </c>
      <c r="C10" s="5" t="n">
        <v>6000000</v>
      </c>
      <c r="E10" s="5" t="n">
        <v>6000000</v>
      </c>
    </row>
    <row r="11" spans="1:7">
      <c r="A11" s="4" t="s">
        <v>553</v>
      </c>
    </row>
    <row r="12" spans="1:7">
      <c r="A12" s="4" t="s">
        <v>547</v>
      </c>
      <c r="E12" s="5" t="n">
        <v>16000000</v>
      </c>
      <c r="G12" s="5" t="n">
        <v>6000000</v>
      </c>
    </row>
    <row r="13" spans="1:7">
      <c r="A13" s="4" t="s">
        <v>554</v>
      </c>
    </row>
    <row r="14" spans="1:7">
      <c r="A14" s="4" t="s">
        <v>555</v>
      </c>
      <c r="B14" s="6" t="n">
        <v>1</v>
      </c>
    </row>
    <row r="15" spans="1:7">
      <c r="A15" s="4" t="s">
        <v>547</v>
      </c>
      <c r="C15" s="5" t="n">
        <v>6000000</v>
      </c>
      <c r="D15" s="5" t="n">
        <v>6000000</v>
      </c>
    </row>
    <row r="16" spans="1:7">
      <c r="A16" s="4" t="s">
        <v>556</v>
      </c>
    </row>
    <row r="17" spans="1:7">
      <c r="A17" s="4" t="s">
        <v>291</v>
      </c>
      <c r="F17" s="8" t="n">
        <v>0.75</v>
      </c>
    </row>
    <row r="18" spans="1:7">
      <c r="A18" s="4" t="s">
        <v>557</v>
      </c>
      <c r="F18" s="5" t="n">
        <v>29900000</v>
      </c>
    </row>
    <row r="19" spans="1:7">
      <c r="A19" s="4" t="s">
        <v>558</v>
      </c>
    </row>
    <row r="20" spans="1:7">
      <c r="A20" s="4" t="s">
        <v>559</v>
      </c>
      <c r="B20" s="5" t="n">
        <v>36600000</v>
      </c>
    </row>
    <row r="21" spans="1:7">
      <c r="A21" s="4" t="s">
        <v>560</v>
      </c>
    </row>
    <row r="22" spans="1:7">
      <c r="A22" s="4" t="s">
        <v>557</v>
      </c>
      <c r="C22" s="5" t="n">
        <v>52600000</v>
      </c>
      <c r="D22" s="5" t="n">
        <v>52600000</v>
      </c>
    </row>
    <row r="23" spans="1:7">
      <c r="A23" s="4" t="s">
        <v>561</v>
      </c>
    </row>
    <row r="24" spans="1:7">
      <c r="A24" s="4" t="s">
        <v>557</v>
      </c>
      <c r="F24" s="5" t="n">
        <v>36400000</v>
      </c>
    </row>
    <row r="25" spans="1:7">
      <c r="A25" s="4" t="s">
        <v>562</v>
      </c>
    </row>
    <row r="26" spans="1:7">
      <c r="A26" s="4" t="s">
        <v>557</v>
      </c>
      <c r="F26" s="5" t="n">
        <v>4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0"/>
  </cols>
  <sheetData>
    <row r="1" spans="1:2">
      <c r="A1" s="1" t="s">
        <v>563</v>
      </c>
      <c r="B1" s="2" t="s">
        <v>564</v>
      </c>
    </row>
    <row r="2" spans="1:2">
      <c r="A2" s="4" t="s">
        <v>565</v>
      </c>
    </row>
    <row r="3" spans="1:2">
      <c r="A3" s="4" t="s">
        <v>566</v>
      </c>
      <c r="B3" s="4" t="s">
        <v>567</v>
      </c>
    </row>
    <row r="4" spans="1:2">
      <c r="A4" s="4" t="s">
        <v>568</v>
      </c>
    </row>
    <row r="5" spans="1:2">
      <c r="A5" s="4" t="s">
        <v>566</v>
      </c>
      <c r="B5" s="4" t="s">
        <v>569</v>
      </c>
    </row>
    <row r="6" spans="1:2">
      <c r="A6" s="4" t="s">
        <v>570</v>
      </c>
    </row>
    <row r="7" spans="1:2">
      <c r="A7" s="4" t="s">
        <v>571</v>
      </c>
      <c r="B7" s="9" t="n">
        <v>52.9</v>
      </c>
    </row>
    <row r="8" spans="1:2">
      <c r="A8" s="4" t="s">
        <v>572</v>
      </c>
    </row>
    <row r="9" spans="1:2">
      <c r="A9" s="4" t="s">
        <v>571</v>
      </c>
      <c r="B9" s="9" t="n">
        <v>53.1</v>
      </c>
    </row>
    <row r="10" spans="1:2">
      <c r="A10" s="4" t="s">
        <v>573</v>
      </c>
    </row>
    <row r="11" spans="1:2">
      <c r="A11" s="4" t="s">
        <v>571</v>
      </c>
      <c r="B11" s="10" t="n">
        <v>1.58</v>
      </c>
    </row>
    <row r="12" spans="1:2">
      <c r="A12" s="4" t="s">
        <v>574</v>
      </c>
    </row>
    <row r="13" spans="1:2">
      <c r="A13" s="4" t="s">
        <v>571</v>
      </c>
      <c r="B13" s="10" t="n">
        <v>1.66</v>
      </c>
    </row>
    <row r="14" spans="1:2">
      <c r="A14" s="4" t="s">
        <v>575</v>
      </c>
    </row>
    <row r="15" spans="1:2">
      <c r="A15" s="4" t="s">
        <v>571</v>
      </c>
      <c r="B15" s="4" t="s">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6</v>
      </c>
      <c r="B1" s="2" t="s">
        <v>1</v>
      </c>
    </row>
    <row r="2" spans="1:3">
      <c r="B2" s="2" t="s">
        <v>577</v>
      </c>
    </row>
    <row r="3" spans="1:3">
      <c r="A3" s="3" t="s">
        <v>578</v>
      </c>
    </row>
    <row r="4" spans="1:3">
      <c r="A4" s="4" t="s">
        <v>579</v>
      </c>
      <c r="B4" s="5" t="n">
        <v>52647000</v>
      </c>
    </row>
    <row r="5" spans="1:3">
      <c r="A5" s="4" t="s">
        <v>580</v>
      </c>
      <c r="B5" s="8" t="n">
        <v>1.41</v>
      </c>
    </row>
    <row r="6" spans="1:3">
      <c r="A6" s="4" t="s">
        <v>581</v>
      </c>
    </row>
    <row r="7" spans="1:3">
      <c r="A7" s="3" t="s">
        <v>578</v>
      </c>
    </row>
    <row r="8" spans="1:3">
      <c r="A8" s="4" t="s">
        <v>582</v>
      </c>
      <c r="B8" s="4" t="s">
        <v>583</v>
      </c>
    </row>
    <row r="9" spans="1:3">
      <c r="A9" s="4" t="s">
        <v>584</v>
      </c>
      <c r="B9" s="4" t="s">
        <v>585</v>
      </c>
      <c r="C9" s="4" t="s">
        <v>532</v>
      </c>
    </row>
    <row r="10" spans="1:3">
      <c r="A10" s="4" t="s">
        <v>579</v>
      </c>
      <c r="B10" s="5" t="n">
        <v>27000</v>
      </c>
    </row>
    <row r="11" spans="1:3">
      <c r="A11" s="4" t="s">
        <v>580</v>
      </c>
      <c r="B11" s="8" t="n">
        <v>8.4</v>
      </c>
    </row>
    <row r="12" spans="1:3">
      <c r="A12" s="4" t="s">
        <v>586</v>
      </c>
    </row>
    <row r="13" spans="1:3">
      <c r="A13" s="3" t="s">
        <v>578</v>
      </c>
    </row>
    <row r="14" spans="1:3">
      <c r="A14" s="4" t="s">
        <v>582</v>
      </c>
      <c r="B14" s="4" t="s">
        <v>587</v>
      </c>
    </row>
    <row r="15" spans="1:3">
      <c r="A15" s="4" t="s">
        <v>584</v>
      </c>
      <c r="B15" s="4" t="s">
        <v>588</v>
      </c>
    </row>
    <row r="16" spans="1:3">
      <c r="A16" s="4" t="s">
        <v>579</v>
      </c>
      <c r="B16" s="5" t="n">
        <v>4000000</v>
      </c>
    </row>
    <row r="17" spans="1:3">
      <c r="A17" s="4" t="s">
        <v>580</v>
      </c>
      <c r="B17" s="8" t="n">
        <v>1.91</v>
      </c>
    </row>
    <row r="18" spans="1:3">
      <c r="A18" s="4" t="s">
        <v>589</v>
      </c>
    </row>
    <row r="19" spans="1:3">
      <c r="A19" s="3" t="s">
        <v>578</v>
      </c>
    </row>
    <row r="20" spans="1:3">
      <c r="A20" s="4" t="s">
        <v>582</v>
      </c>
      <c r="B20" s="4" t="s">
        <v>590</v>
      </c>
    </row>
    <row r="21" spans="1:3">
      <c r="A21" s="4" t="s">
        <v>584</v>
      </c>
      <c r="B21" s="4" t="s">
        <v>591</v>
      </c>
    </row>
    <row r="22" spans="1:3">
      <c r="A22" s="4" t="s">
        <v>579</v>
      </c>
      <c r="B22" s="5" t="n">
        <v>125000</v>
      </c>
    </row>
    <row r="23" spans="1:3">
      <c r="A23" s="4" t="s">
        <v>580</v>
      </c>
      <c r="B23" s="8" t="n">
        <v>2.38</v>
      </c>
    </row>
    <row r="24" spans="1:3">
      <c r="A24" s="4" t="s">
        <v>592</v>
      </c>
    </row>
    <row r="25" spans="1:3">
      <c r="A25" s="3" t="s">
        <v>578</v>
      </c>
    </row>
    <row r="26" spans="1:3">
      <c r="A26" s="4" t="s">
        <v>582</v>
      </c>
      <c r="B26" s="4" t="s">
        <v>593</v>
      </c>
    </row>
    <row r="27" spans="1:3">
      <c r="A27" s="4" t="s">
        <v>584</v>
      </c>
      <c r="B27" s="4" t="s">
        <v>594</v>
      </c>
    </row>
    <row r="28" spans="1:3">
      <c r="A28" s="4" t="s">
        <v>579</v>
      </c>
      <c r="B28" s="5" t="n">
        <v>80000</v>
      </c>
    </row>
    <row r="29" spans="1:3">
      <c r="A29" s="4" t="s">
        <v>580</v>
      </c>
      <c r="B29" s="8" t="n">
        <v>1.1</v>
      </c>
    </row>
    <row r="30" spans="1:3">
      <c r="A30" s="4" t="s">
        <v>595</v>
      </c>
    </row>
    <row r="31" spans="1:3">
      <c r="A31" s="3" t="s">
        <v>578</v>
      </c>
    </row>
    <row r="32" spans="1:3">
      <c r="A32" s="4" t="s">
        <v>582</v>
      </c>
      <c r="B32" s="4" t="s">
        <v>596</v>
      </c>
    </row>
    <row r="33" spans="1:3">
      <c r="A33" s="4" t="s">
        <v>584</v>
      </c>
      <c r="B33" s="4" t="s">
        <v>597</v>
      </c>
    </row>
    <row r="34" spans="1:3">
      <c r="A34" s="4" t="s">
        <v>579</v>
      </c>
      <c r="B34" s="5" t="n">
        <v>6750000</v>
      </c>
    </row>
    <row r="35" spans="1:3">
      <c r="A35" s="4" t="s">
        <v>580</v>
      </c>
      <c r="B35" s="6" t="n">
        <v>1</v>
      </c>
    </row>
    <row r="36" spans="1:3">
      <c r="A36" s="4" t="s">
        <v>598</v>
      </c>
    </row>
    <row r="37" spans="1:3">
      <c r="A37" s="3" t="s">
        <v>578</v>
      </c>
    </row>
    <row r="38" spans="1:3">
      <c r="A38" s="4" t="s">
        <v>582</v>
      </c>
      <c r="B38" s="4" t="s">
        <v>596</v>
      </c>
    </row>
    <row r="39" spans="1:3">
      <c r="A39" s="4" t="s">
        <v>584</v>
      </c>
      <c r="B39" s="4" t="s">
        <v>597</v>
      </c>
    </row>
    <row r="40" spans="1:3">
      <c r="A40" s="4" t="s">
        <v>579</v>
      </c>
      <c r="B40" s="5" t="n">
        <v>5065000</v>
      </c>
    </row>
    <row r="41" spans="1:3">
      <c r="A41" s="4" t="s">
        <v>580</v>
      </c>
      <c r="B41" s="8" t="n">
        <v>1.25</v>
      </c>
    </row>
    <row r="42" spans="1:3">
      <c r="A42" s="4" t="s">
        <v>550</v>
      </c>
    </row>
    <row r="43" spans="1:3">
      <c r="A43" s="3" t="s">
        <v>578</v>
      </c>
    </row>
    <row r="44" spans="1:3">
      <c r="A44" s="4" t="s">
        <v>582</v>
      </c>
      <c r="B44" s="4" t="s">
        <v>599</v>
      </c>
    </row>
    <row r="45" spans="1:3">
      <c r="A45" s="4" t="s">
        <v>584</v>
      </c>
      <c r="B45" s="4" t="s">
        <v>600</v>
      </c>
    </row>
    <row r="46" spans="1:3">
      <c r="A46" s="4" t="s">
        <v>579</v>
      </c>
      <c r="B46" s="5" t="n">
        <v>14600000</v>
      </c>
    </row>
    <row r="47" spans="1:3">
      <c r="A47" s="4" t="s">
        <v>580</v>
      </c>
      <c r="B47" s="6" t="n">
        <v>1</v>
      </c>
    </row>
    <row r="48" spans="1:3">
      <c r="A48" s="4" t="s">
        <v>601</v>
      </c>
    </row>
    <row r="49" spans="1:3">
      <c r="A49" s="3" t="s">
        <v>578</v>
      </c>
    </row>
    <row r="50" spans="1:3">
      <c r="A50" s="4" t="s">
        <v>582</v>
      </c>
      <c r="B50" s="4" t="s">
        <v>599</v>
      </c>
    </row>
    <row r="51" spans="1:3">
      <c r="A51" s="4" t="s">
        <v>584</v>
      </c>
      <c r="B51" s="4" t="s">
        <v>602</v>
      </c>
    </row>
    <row r="52" spans="1:3">
      <c r="A52" s="4" t="s">
        <v>579</v>
      </c>
      <c r="B52" s="5" t="n">
        <v>22000000</v>
      </c>
    </row>
    <row r="53" spans="1:3">
      <c r="A53" s="4" t="s">
        <v>580</v>
      </c>
      <c r="B53" s="8" t="n">
        <v>1.75</v>
      </c>
    </row>
    <row r="54" spans="1:3"/>
    <row r="55" spans="1:3">
      <c r="A55" s="4" t="s">
        <v>532</v>
      </c>
      <c r="B55" s="4" t="s">
        <v>603</v>
      </c>
    </row>
  </sheetData>
  <mergeCells count="5">
    <mergeCell ref="A1:A2"/>
    <mergeCell ref="B1:C1"/>
    <mergeCell ref="B2:C2"/>
    <mergeCell ref="A54:C54"/>
    <mergeCell ref="B55:C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04</v>
      </c>
      <c r="B1" s="2" t="s">
        <v>2</v>
      </c>
    </row>
    <row r="2" spans="1:2">
      <c r="A2" s="3" t="s">
        <v>181</v>
      </c>
    </row>
    <row r="3" spans="1:2">
      <c r="A3" s="4" t="s">
        <v>605</v>
      </c>
      <c r="B3" s="4" t="s">
        <v>3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80</v>
      </c>
      <c r="D2" s="2" t="s">
        <v>33</v>
      </c>
    </row>
    <row r="3" spans="1:4">
      <c r="A3" s="3" t="s">
        <v>607</v>
      </c>
    </row>
    <row r="4" spans="1:4">
      <c r="A4" s="4" t="s">
        <v>608</v>
      </c>
      <c r="B4" s="6" t="n">
        <v>907</v>
      </c>
      <c r="C4" s="6" t="n">
        <v>558</v>
      </c>
    </row>
    <row r="5" spans="1:4">
      <c r="A5" s="4" t="s">
        <v>609</v>
      </c>
      <c r="B5" s="5" t="n">
        <v>11529000</v>
      </c>
      <c r="D5" s="5" t="n">
        <v>11821000</v>
      </c>
    </row>
    <row r="6" spans="1:4">
      <c r="A6" s="4" t="s">
        <v>610</v>
      </c>
      <c r="B6" s="5" t="n">
        <v>2466000</v>
      </c>
    </row>
    <row r="7" spans="1:4">
      <c r="A7" s="4" t="s">
        <v>611</v>
      </c>
      <c r="B7" s="5" t="n">
        <v>7751000</v>
      </c>
    </row>
    <row r="8" spans="1:4">
      <c r="A8" s="4" t="s">
        <v>612</v>
      </c>
      <c r="B8" s="5" t="n">
        <v>87000</v>
      </c>
      <c r="C8" s="5" t="n">
        <v>48000</v>
      </c>
    </row>
    <row r="9" spans="1:4">
      <c r="A9" s="4" t="s">
        <v>613</v>
      </c>
      <c r="B9" s="8" t="n">
        <v>1.04</v>
      </c>
      <c r="C9" s="8" t="n">
        <v>1.59</v>
      </c>
    </row>
    <row r="10" spans="1:4">
      <c r="A10" s="4" t="s">
        <v>614</v>
      </c>
      <c r="B10" s="5" t="n">
        <v>15000</v>
      </c>
    </row>
    <row r="11" spans="1:4">
      <c r="A11" s="4" t="s">
        <v>615</v>
      </c>
      <c r="B11" s="8" t="n">
        <v>0.84</v>
      </c>
    </row>
    <row r="12" spans="1:4">
      <c r="A12" s="4" t="s">
        <v>616</v>
      </c>
    </row>
    <row r="13" spans="1:4">
      <c r="A13" s="3" t="s">
        <v>607</v>
      </c>
    </row>
    <row r="14" spans="1:4">
      <c r="A14" s="4" t="s">
        <v>617</v>
      </c>
      <c r="B14" s="6" t="n">
        <v>237</v>
      </c>
    </row>
    <row r="15" spans="1:4">
      <c r="A15" s="4" t="s">
        <v>373</v>
      </c>
    </row>
    <row r="16" spans="1:4">
      <c r="A16" s="3" t="s">
        <v>607</v>
      </c>
    </row>
    <row r="17" spans="1:4">
      <c r="A17" s="4" t="s">
        <v>618</v>
      </c>
      <c r="B17" s="4" t="s">
        <v>473</v>
      </c>
    </row>
    <row r="18" spans="1:4">
      <c r="A18" s="4" t="s">
        <v>608</v>
      </c>
      <c r="B18" s="6"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9</v>
      </c>
      <c r="B1" s="2" t="s">
        <v>1</v>
      </c>
    </row>
    <row r="2" spans="1:3">
      <c r="B2" s="2" t="s">
        <v>2</v>
      </c>
      <c r="C2" s="2" t="s">
        <v>80</v>
      </c>
    </row>
    <row r="3" spans="1:3">
      <c r="A3" s="3" t="s">
        <v>184</v>
      </c>
    </row>
    <row r="4" spans="1:3">
      <c r="A4" s="4" t="s">
        <v>620</v>
      </c>
      <c r="B4" s="5" t="n">
        <v>11821000</v>
      </c>
    </row>
    <row r="5" spans="1:3">
      <c r="A5" s="4" t="s">
        <v>621</v>
      </c>
      <c r="B5" s="5" t="n">
        <v>87000</v>
      </c>
      <c r="C5" s="5" t="n">
        <v>48000</v>
      </c>
    </row>
    <row r="6" spans="1:3">
      <c r="A6" s="4" t="s">
        <v>622</v>
      </c>
      <c r="B6" s="5" t="n">
        <v>-15000</v>
      </c>
    </row>
    <row r="7" spans="1:3">
      <c r="A7" s="4" t="s">
        <v>623</v>
      </c>
      <c r="B7" s="5" t="n">
        <v>-364000</v>
      </c>
    </row>
    <row r="8" spans="1:3">
      <c r="A8" s="4" t="s">
        <v>624</v>
      </c>
      <c r="B8" s="5" t="n">
        <v>11529000</v>
      </c>
    </row>
    <row r="9" spans="1:3">
      <c r="A9" s="4" t="s">
        <v>625</v>
      </c>
      <c r="B9" s="8" t="n">
        <v>2.53</v>
      </c>
    </row>
    <row r="10" spans="1:3">
      <c r="A10" s="4" t="s">
        <v>626</v>
      </c>
      <c r="B10" s="10" t="n">
        <v>1.04</v>
      </c>
      <c r="C10" s="8" t="n">
        <v>1.59</v>
      </c>
    </row>
    <row r="11" spans="1:3">
      <c r="A11" s="4" t="s">
        <v>627</v>
      </c>
      <c r="B11" s="10" t="n">
        <v>0.84</v>
      </c>
    </row>
    <row r="12" spans="1:3">
      <c r="A12" s="4" t="s">
        <v>628</v>
      </c>
      <c r="B12" s="10" t="n">
        <v>1.58</v>
      </c>
    </row>
    <row r="13" spans="1:3">
      <c r="A13" s="4" t="s">
        <v>629</v>
      </c>
      <c r="B13" s="8" t="n">
        <v>2.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630</v>
      </c>
      <c r="B1" s="2" t="s">
        <v>1</v>
      </c>
    </row>
    <row r="2" spans="1:2">
      <c r="B2" s="2" t="s">
        <v>577</v>
      </c>
    </row>
    <row r="3" spans="1:2">
      <c r="A3" s="3" t="s">
        <v>184</v>
      </c>
    </row>
    <row r="4" spans="1:2">
      <c r="A4" s="4" t="s">
        <v>631</v>
      </c>
      <c r="B4" s="5" t="n">
        <v>2405000</v>
      </c>
    </row>
    <row r="5" spans="1:2">
      <c r="A5" s="4" t="s">
        <v>632</v>
      </c>
      <c r="B5" s="5" t="n">
        <v>71000</v>
      </c>
    </row>
    <row r="6" spans="1:2">
      <c r="A6" s="4" t="s">
        <v>633</v>
      </c>
      <c r="B6" s="4" t="s">
        <v>61</v>
      </c>
    </row>
    <row r="7" spans="1:2">
      <c r="A7" s="4" t="s">
        <v>634</v>
      </c>
      <c r="B7" s="5" t="n">
        <v>-10000</v>
      </c>
    </row>
    <row r="8" spans="1:2">
      <c r="A8" s="4" t="s">
        <v>635</v>
      </c>
      <c r="B8" s="5" t="n">
        <v>2466000</v>
      </c>
    </row>
    <row r="9" spans="1:2">
      <c r="A9" s="4" t="s">
        <v>636</v>
      </c>
      <c r="B9" s="8" t="n">
        <v>1.4</v>
      </c>
    </row>
    <row r="10" spans="1:2">
      <c r="A10" s="4" t="s">
        <v>637</v>
      </c>
      <c r="B10" s="10" t="n">
        <v>0.82</v>
      </c>
    </row>
    <row r="11" spans="1:2">
      <c r="A11" s="4" t="s">
        <v>638</v>
      </c>
      <c r="B11" s="4" t="s">
        <v>61</v>
      </c>
    </row>
    <row r="12" spans="1:2">
      <c r="A12" s="4" t="s">
        <v>639</v>
      </c>
      <c r="B12" s="10" t="n">
        <v>1.08</v>
      </c>
    </row>
    <row r="13" spans="1:2">
      <c r="A13" s="4" t="s">
        <v>640</v>
      </c>
      <c r="B13" s="8" t="n">
        <v>1.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577</v>
      </c>
    </row>
    <row r="3" spans="1:2">
      <c r="A3" s="4" t="s">
        <v>632</v>
      </c>
      <c r="B3" s="5" t="n">
        <v>71000</v>
      </c>
    </row>
    <row r="4" spans="1:2">
      <c r="A4" s="4" t="s">
        <v>633</v>
      </c>
      <c r="B4" s="4" t="s">
        <v>61</v>
      </c>
    </row>
    <row r="5" spans="1:2">
      <c r="A5" s="4" t="s">
        <v>642</v>
      </c>
      <c r="B5" s="8" t="n">
        <v>0.82</v>
      </c>
    </row>
    <row r="6" spans="1:2">
      <c r="A6" s="4" t="s">
        <v>643</v>
      </c>
      <c r="B6" s="4" t="s">
        <v>61</v>
      </c>
    </row>
    <row r="7" spans="1:2">
      <c r="A7" s="4" t="s">
        <v>644</v>
      </c>
      <c r="B7" s="8" t="n">
        <v>1.08</v>
      </c>
    </row>
    <row r="8" spans="1:2">
      <c r="A8" s="4" t="s">
        <v>371</v>
      </c>
    </row>
    <row r="9" spans="1:2">
      <c r="A9" s="4" t="s">
        <v>631</v>
      </c>
      <c r="B9" s="5" t="n">
        <v>711000</v>
      </c>
    </row>
    <row r="10" spans="1:2">
      <c r="A10" s="4" t="s">
        <v>632</v>
      </c>
      <c r="B10" s="5" t="n">
        <v>71000</v>
      </c>
    </row>
    <row r="11" spans="1:2">
      <c r="A11" s="4" t="s">
        <v>633</v>
      </c>
      <c r="B11" s="5" t="n">
        <v>-478000</v>
      </c>
    </row>
    <row r="12" spans="1:2">
      <c r="A12" s="4" t="s">
        <v>634</v>
      </c>
      <c r="B12" s="5" t="n">
        <v>-10000</v>
      </c>
    </row>
    <row r="13" spans="1:2">
      <c r="A13" s="4" t="s">
        <v>635</v>
      </c>
      <c r="B13" s="5" t="n">
        <v>294000</v>
      </c>
    </row>
    <row r="14" spans="1:2">
      <c r="A14" s="4" t="s">
        <v>645</v>
      </c>
      <c r="B14" s="8" t="n">
        <v>1.45</v>
      </c>
    </row>
    <row r="15" spans="1:2">
      <c r="A15" s="4" t="s">
        <v>642</v>
      </c>
      <c r="B15" s="10" t="n">
        <v>0.82</v>
      </c>
    </row>
    <row r="16" spans="1:2">
      <c r="A16" s="4" t="s">
        <v>643</v>
      </c>
      <c r="B16" s="10" t="n">
        <v>1.43</v>
      </c>
    </row>
    <row r="17" spans="1:2">
      <c r="A17" s="4" t="s">
        <v>644</v>
      </c>
      <c r="B17" s="10" t="n">
        <v>1.08</v>
      </c>
    </row>
    <row r="18" spans="1:2">
      <c r="A18" s="4" t="s">
        <v>646</v>
      </c>
      <c r="B18" s="8" t="n">
        <v>1.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47</v>
      </c>
      <c r="B1" s="2" t="s">
        <v>276</v>
      </c>
      <c r="C1" s="2" t="s">
        <v>648</v>
      </c>
    </row>
    <row r="2" spans="1:4">
      <c r="B2" s="2" t="s">
        <v>2</v>
      </c>
      <c r="C2" s="2" t="s">
        <v>33</v>
      </c>
      <c r="D2" s="2" t="s">
        <v>80</v>
      </c>
    </row>
    <row r="3" spans="1:4">
      <c r="A3" s="4" t="s">
        <v>547</v>
      </c>
      <c r="B3" s="5" t="n">
        <v>52647000</v>
      </c>
    </row>
    <row r="4" spans="1:4">
      <c r="A4" s="4" t="s">
        <v>550</v>
      </c>
    </row>
    <row r="5" spans="1:4">
      <c r="A5" s="4" t="s">
        <v>547</v>
      </c>
      <c r="B5" s="5" t="n">
        <v>6000000</v>
      </c>
      <c r="C5" s="5" t="n">
        <v>6000000</v>
      </c>
    </row>
    <row r="6" spans="1:4">
      <c r="A6" s="4" t="s">
        <v>383</v>
      </c>
      <c r="B6" s="5" t="n">
        <v>6000000</v>
      </c>
      <c r="C6" s="5" t="n">
        <v>6000000</v>
      </c>
    </row>
    <row r="7" spans="1:4">
      <c r="A7" s="4" t="s">
        <v>649</v>
      </c>
    </row>
    <row r="8" spans="1:4">
      <c r="A8" s="4" t="s">
        <v>485</v>
      </c>
      <c r="B8" s="6" t="n">
        <v>5000</v>
      </c>
    </row>
    <row r="9" spans="1:4">
      <c r="A9" s="4" t="s">
        <v>486</v>
      </c>
      <c r="B9" s="5" t="n">
        <v>7300</v>
      </c>
      <c r="D9" s="6" t="n">
        <v>7300</v>
      </c>
    </row>
    <row r="10" spans="1:4">
      <c r="A10" s="4" t="s">
        <v>487</v>
      </c>
      <c r="B10" s="5" t="n">
        <v>2300</v>
      </c>
      <c r="D10" s="5" t="n">
        <v>2300</v>
      </c>
    </row>
    <row r="11" spans="1:4">
      <c r="A11" s="4" t="s">
        <v>650</v>
      </c>
      <c r="B11" s="6" t="n">
        <v>1199</v>
      </c>
      <c r="D11" s="6" t="n">
        <v>798</v>
      </c>
    </row>
    <row r="12" spans="1:4">
      <c r="A12" s="4" t="s">
        <v>651</v>
      </c>
      <c r="B12" s="4" t="s">
        <v>652</v>
      </c>
    </row>
    <row r="13" spans="1:4">
      <c r="A13" s="4" t="s">
        <v>653</v>
      </c>
    </row>
    <row r="14" spans="1:4">
      <c r="A14" s="4" t="s">
        <v>651</v>
      </c>
      <c r="B14" s="4" t="s">
        <v>654</v>
      </c>
    </row>
    <row r="15" spans="1:4">
      <c r="A15" s="4" t="s">
        <v>547</v>
      </c>
      <c r="B15" s="5" t="n">
        <v>5027325</v>
      </c>
    </row>
    <row r="16" spans="1:4">
      <c r="A16" s="4" t="s">
        <v>655</v>
      </c>
    </row>
    <row r="17" spans="1:4">
      <c r="A17" s="4" t="s">
        <v>651</v>
      </c>
      <c r="B17" s="4" t="s">
        <v>656</v>
      </c>
    </row>
    <row r="18" spans="1:4">
      <c r="A18" s="4" t="s">
        <v>547</v>
      </c>
      <c r="B18" s="5" t="n">
        <v>874314</v>
      </c>
    </row>
    <row r="19" spans="1:4">
      <c r="A19" s="4" t="s">
        <v>554</v>
      </c>
    </row>
    <row r="20" spans="1:4">
      <c r="A20" s="4" t="s">
        <v>547</v>
      </c>
      <c r="B20" s="5" t="n">
        <v>6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657</v>
      </c>
      <c r="B1" s="2" t="s">
        <v>278</v>
      </c>
      <c r="C1" s="2" t="s">
        <v>279</v>
      </c>
      <c r="D1" s="2" t="s">
        <v>280</v>
      </c>
      <c r="E1" s="2" t="s">
        <v>281</v>
      </c>
      <c r="F1" s="2" t="s">
        <v>282</v>
      </c>
      <c r="G1" s="2" t="s">
        <v>283</v>
      </c>
      <c r="H1" s="2" t="s">
        <v>2</v>
      </c>
    </row>
    <row r="2" spans="1:8">
      <c r="A2" s="4" t="s">
        <v>290</v>
      </c>
      <c r="H2" s="5" t="n">
        <v>52647000</v>
      </c>
    </row>
    <row r="3" spans="1:8">
      <c r="A3" s="4" t="s">
        <v>291</v>
      </c>
      <c r="H3" s="8" t="n">
        <v>1.41</v>
      </c>
    </row>
    <row r="4" spans="1:8">
      <c r="A4" s="4" t="s">
        <v>294</v>
      </c>
    </row>
    <row r="5" spans="1:8">
      <c r="A5" s="4" t="s">
        <v>290</v>
      </c>
      <c r="E5" s="5" t="n">
        <v>2714065</v>
      </c>
    </row>
    <row r="6" spans="1:8">
      <c r="A6" s="4" t="s">
        <v>295</v>
      </c>
    </row>
    <row r="7" spans="1:8">
      <c r="A7" s="4" t="s">
        <v>290</v>
      </c>
      <c r="D7" s="5" t="n">
        <v>13027512</v>
      </c>
    </row>
    <row r="8" spans="1:8">
      <c r="A8" s="4" t="s">
        <v>296</v>
      </c>
    </row>
    <row r="9" spans="1:8">
      <c r="A9" s="4" t="s">
        <v>290</v>
      </c>
      <c r="C9" s="5" t="n">
        <v>5862380</v>
      </c>
    </row>
    <row r="10" spans="1:8">
      <c r="A10" s="4" t="s">
        <v>297</v>
      </c>
    </row>
    <row r="11" spans="1:8">
      <c r="A11" s="4" t="s">
        <v>290</v>
      </c>
      <c r="B11" s="5" t="n">
        <v>4885317</v>
      </c>
    </row>
    <row r="12" spans="1:8">
      <c r="A12" s="4" t="s">
        <v>658</v>
      </c>
    </row>
    <row r="13" spans="1:8">
      <c r="A13" s="4" t="s">
        <v>659</v>
      </c>
      <c r="F13" s="8" t="n">
        <v>0.71</v>
      </c>
    </row>
    <row r="14" spans="1:8">
      <c r="A14" s="4" t="s">
        <v>305</v>
      </c>
    </row>
    <row r="15" spans="1:8">
      <c r="A15" s="4" t="s">
        <v>290</v>
      </c>
      <c r="G15" s="5" t="n">
        <v>45977809</v>
      </c>
    </row>
    <row r="16" spans="1:8">
      <c r="A16" s="4" t="s">
        <v>306</v>
      </c>
    </row>
    <row r="17" spans="1:8">
      <c r="A17" s="4" t="s">
        <v>290</v>
      </c>
      <c r="G17" s="5" t="n">
        <v>29881855</v>
      </c>
    </row>
    <row r="18" spans="1:8">
      <c r="A18" s="4" t="s">
        <v>307</v>
      </c>
    </row>
    <row r="19" spans="1:8">
      <c r="A19" s="4" t="s">
        <v>291</v>
      </c>
      <c r="G19" s="8" t="n">
        <v>0.75</v>
      </c>
    </row>
    <row r="20" spans="1:8">
      <c r="A20" s="4" t="s">
        <v>308</v>
      </c>
    </row>
    <row r="21" spans="1:8">
      <c r="A21" s="4" t="s">
        <v>290</v>
      </c>
      <c r="F21" s="5" t="n">
        <v>3392581</v>
      </c>
    </row>
    <row r="22" spans="1:8">
      <c r="A22" s="4" t="s">
        <v>299</v>
      </c>
      <c r="F22" s="6" t="n">
        <v>2500</v>
      </c>
    </row>
    <row r="23" spans="1:8">
      <c r="A23" s="4" t="s">
        <v>309</v>
      </c>
    </row>
    <row r="24" spans="1:8">
      <c r="A24" s="4" t="s">
        <v>310</v>
      </c>
      <c r="G24" s="6" t="n">
        <v>1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8</v>
      </c>
      <c r="B4" s="6" t="n">
        <v>-7024</v>
      </c>
      <c r="C4" s="6" t="n">
        <v>-3917</v>
      </c>
    </row>
    <row r="5" spans="1:3">
      <c r="A5" s="3" t="s">
        <v>127</v>
      </c>
    </row>
    <row r="6" spans="1:3">
      <c r="A6" s="4" t="s">
        <v>128</v>
      </c>
      <c r="B6" s="5" t="n">
        <v>891</v>
      </c>
      <c r="C6" s="5" t="n">
        <v>455</v>
      </c>
    </row>
    <row r="7" spans="1:3">
      <c r="A7" s="4" t="s">
        <v>129</v>
      </c>
      <c r="B7" s="5" t="n">
        <v>-9</v>
      </c>
      <c r="C7" s="4" t="s">
        <v>61</v>
      </c>
    </row>
    <row r="8" spans="1:3">
      <c r="A8" s="4" t="s">
        <v>130</v>
      </c>
      <c r="B8" s="5" t="n">
        <v>206</v>
      </c>
      <c r="C8" s="5" t="n">
        <v>199</v>
      </c>
    </row>
    <row r="9" spans="1:3">
      <c r="A9" s="4" t="s">
        <v>110</v>
      </c>
      <c r="B9" s="5" t="n">
        <v>907</v>
      </c>
      <c r="C9" s="5" t="n">
        <v>558</v>
      </c>
    </row>
    <row r="10" spans="1:3">
      <c r="A10" s="4" t="s">
        <v>131</v>
      </c>
      <c r="B10" s="5" t="n">
        <v>61</v>
      </c>
      <c r="C10" s="5" t="n">
        <v>73</v>
      </c>
    </row>
    <row r="11" spans="1:3">
      <c r="A11" s="4" t="s">
        <v>132</v>
      </c>
      <c r="B11" s="5" t="n">
        <v>1391</v>
      </c>
      <c r="C11" s="4" t="s">
        <v>61</v>
      </c>
    </row>
    <row r="12" spans="1:3">
      <c r="A12" s="4" t="s">
        <v>93</v>
      </c>
      <c r="B12" s="5" t="n">
        <v>-237</v>
      </c>
      <c r="C12" s="4" t="s">
        <v>61</v>
      </c>
    </row>
    <row r="13" spans="1:3">
      <c r="A13" s="3" t="s">
        <v>133</v>
      </c>
    </row>
    <row r="14" spans="1:3">
      <c r="A14" s="4" t="s">
        <v>36</v>
      </c>
      <c r="B14" s="5" t="n">
        <v>-4492</v>
      </c>
      <c r="C14" s="5" t="n">
        <v>-6039</v>
      </c>
    </row>
    <row r="15" spans="1:3">
      <c r="A15" s="4" t="s">
        <v>134</v>
      </c>
      <c r="B15" s="5" t="n">
        <v>1072</v>
      </c>
      <c r="C15" s="5" t="n">
        <v>670</v>
      </c>
    </row>
    <row r="16" spans="1:3">
      <c r="A16" s="4" t="s">
        <v>135</v>
      </c>
      <c r="B16" s="5" t="n">
        <v>-281</v>
      </c>
      <c r="C16" s="5" t="n">
        <v>-336</v>
      </c>
    </row>
    <row r="17" spans="1:3">
      <c r="A17" s="4" t="s">
        <v>48</v>
      </c>
      <c r="B17" s="5" t="n">
        <v>3068</v>
      </c>
      <c r="C17" s="5" t="n">
        <v>726</v>
      </c>
    </row>
    <row r="18" spans="1:3">
      <c r="A18" s="4" t="s">
        <v>136</v>
      </c>
      <c r="B18" s="5" t="n">
        <v>-1500</v>
      </c>
      <c r="C18" s="5" t="n">
        <v>310</v>
      </c>
    </row>
    <row r="19" spans="1:3">
      <c r="A19" s="4" t="s">
        <v>137</v>
      </c>
      <c r="B19" s="5" t="n">
        <v>-208</v>
      </c>
      <c r="C19" s="5" t="n">
        <v>-150</v>
      </c>
    </row>
    <row r="20" spans="1:3">
      <c r="A20" s="4" t="s">
        <v>138</v>
      </c>
      <c r="B20" s="5" t="n">
        <v>-137</v>
      </c>
      <c r="C20" s="5" t="n">
        <v>-199</v>
      </c>
    </row>
    <row r="21" spans="1:3">
      <c r="A21" s="4" t="s">
        <v>139</v>
      </c>
      <c r="B21" s="5" t="n">
        <v>-6292</v>
      </c>
      <c r="C21" s="5" t="n">
        <v>-7650</v>
      </c>
    </row>
    <row r="22" spans="1:3">
      <c r="A22" s="3" t="s">
        <v>140</v>
      </c>
    </row>
    <row r="23" spans="1:3">
      <c r="A23" s="4" t="s">
        <v>141</v>
      </c>
      <c r="B23" s="5" t="n">
        <v>-540</v>
      </c>
      <c r="C23" s="4" t="s">
        <v>61</v>
      </c>
    </row>
    <row r="24" spans="1:3">
      <c r="A24" s="4" t="s">
        <v>142</v>
      </c>
      <c r="B24" s="5" t="n">
        <v>2</v>
      </c>
      <c r="C24" s="4" t="s">
        <v>61</v>
      </c>
    </row>
    <row r="25" spans="1:3">
      <c r="A25" s="4" t="s">
        <v>143</v>
      </c>
      <c r="B25" s="5" t="n">
        <v>-135</v>
      </c>
      <c r="C25" s="5" t="n">
        <v>-116</v>
      </c>
    </row>
    <row r="26" spans="1:3">
      <c r="A26" s="4" t="s">
        <v>144</v>
      </c>
      <c r="B26" s="5" t="n">
        <v>-673</v>
      </c>
      <c r="C26" s="5" t="n">
        <v>-116</v>
      </c>
    </row>
    <row r="27" spans="1:3">
      <c r="A27" s="3" t="s">
        <v>145</v>
      </c>
    </row>
    <row r="28" spans="1:3">
      <c r="A28" s="4" t="s">
        <v>146</v>
      </c>
      <c r="B28" s="5" t="n">
        <v>11319</v>
      </c>
      <c r="C28" s="5" t="n">
        <v>6714</v>
      </c>
    </row>
    <row r="29" spans="1:3">
      <c r="A29" s="4" t="s">
        <v>147</v>
      </c>
      <c r="B29" s="5" t="n">
        <v>-6322</v>
      </c>
      <c r="C29" s="5" t="n">
        <v>-3511</v>
      </c>
    </row>
    <row r="30" spans="1:3">
      <c r="A30" s="4" t="s">
        <v>119</v>
      </c>
      <c r="B30" s="5" t="n">
        <v>-64</v>
      </c>
      <c r="C30" s="4" t="s">
        <v>61</v>
      </c>
    </row>
    <row r="31" spans="1:3">
      <c r="A31" s="4" t="s">
        <v>148</v>
      </c>
      <c r="B31" s="5" t="n">
        <v>12</v>
      </c>
      <c r="C31" s="4" t="s">
        <v>61</v>
      </c>
    </row>
    <row r="32" spans="1:3">
      <c r="A32" s="4" t="s">
        <v>149</v>
      </c>
      <c r="B32" s="5" t="n">
        <v>84</v>
      </c>
      <c r="C32" s="4" t="s">
        <v>61</v>
      </c>
    </row>
    <row r="33" spans="1:3">
      <c r="A33" s="4" t="s">
        <v>150</v>
      </c>
      <c r="B33" s="5" t="n">
        <v>6000</v>
      </c>
      <c r="C33" s="4" t="s">
        <v>61</v>
      </c>
    </row>
    <row r="34" spans="1:3">
      <c r="A34" s="4" t="s">
        <v>151</v>
      </c>
      <c r="B34" s="5" t="n">
        <v>-196</v>
      </c>
      <c r="C34" s="5" t="n">
        <v>-72</v>
      </c>
    </row>
    <row r="35" spans="1:3">
      <c r="A35" s="4" t="s">
        <v>152</v>
      </c>
      <c r="B35" s="5" t="n">
        <v>10833</v>
      </c>
      <c r="C35" s="5" t="n">
        <v>3131</v>
      </c>
    </row>
    <row r="36" spans="1:3">
      <c r="A36" s="4" t="s">
        <v>153</v>
      </c>
      <c r="B36" s="5" t="n">
        <v>3868</v>
      </c>
      <c r="C36" s="5" t="n">
        <v>-4635</v>
      </c>
    </row>
    <row r="37" spans="1:3">
      <c r="A37" s="4" t="s">
        <v>154</v>
      </c>
      <c r="B37" s="5" t="n">
        <v>7812</v>
      </c>
      <c r="C37" s="5" t="n">
        <v>19781</v>
      </c>
    </row>
    <row r="38" spans="1:3">
      <c r="A38" s="4" t="s">
        <v>155</v>
      </c>
      <c r="B38" s="5" t="n">
        <v>11680</v>
      </c>
      <c r="C38" s="5" t="n">
        <v>15146</v>
      </c>
    </row>
    <row r="39" spans="1:3">
      <c r="A39" s="3" t="s">
        <v>156</v>
      </c>
    </row>
    <row r="40" spans="1:3">
      <c r="A40" s="4" t="s">
        <v>157</v>
      </c>
      <c r="B40" s="5" t="n">
        <v>269</v>
      </c>
      <c r="C40" s="5" t="n">
        <v>223</v>
      </c>
    </row>
    <row r="41" spans="1:3">
      <c r="A41" s="3" t="s">
        <v>158</v>
      </c>
    </row>
    <row r="42" spans="1:3">
      <c r="A42" s="4" t="s">
        <v>159</v>
      </c>
      <c r="B42" s="6" t="n">
        <v>93</v>
      </c>
      <c r="C42"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7:43Z</dcterms:created>
  <dcterms:modified xmlns:dcterms="http://purl.org/dc/terms/" xmlns:xsi="http://www.w3.org/2001/XMLSchema-instance" xsi:type="dcterms:W3CDTF">2020-05-11T17:17:43Z</dcterms:modified>
</cp:coreProperties>
</file>